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Property, Plant and Equipment" sheetId="10" state="visible" r:id="rId10"/>
    <sheet xmlns:r="http://schemas.openxmlformats.org/officeDocument/2006/relationships" name="Biological Assets" sheetId="11" state="visible" r:id="rId11"/>
    <sheet xmlns:r="http://schemas.openxmlformats.org/officeDocument/2006/relationships" name="Notes Receivable" sheetId="12" state="visible" r:id="rId12"/>
    <sheet xmlns:r="http://schemas.openxmlformats.org/officeDocument/2006/relationships" name="Leases" sheetId="13" state="visible" r:id="rId13"/>
    <sheet xmlns:r="http://schemas.openxmlformats.org/officeDocument/2006/relationships" name="Employment Agree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ncentration of Credit Risk" sheetId="17" state="visible" r:id="rId17"/>
    <sheet xmlns:r="http://schemas.openxmlformats.org/officeDocument/2006/relationships" name="Parent Company Only Condensed F"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Organization (Tables)" sheetId="21" state="visible" r:id="rId21"/>
    <sheet xmlns:r="http://schemas.openxmlformats.org/officeDocument/2006/relationships" name="Summary of Significant Accoun22" sheetId="22" state="visible" r:id="rId22"/>
    <sheet xmlns:r="http://schemas.openxmlformats.org/officeDocument/2006/relationships" name="Property, Plant and Equipment (" sheetId="23" state="visible" r:id="rId23"/>
    <sheet xmlns:r="http://schemas.openxmlformats.org/officeDocument/2006/relationships" name="Biological Assets (Tables)" sheetId="24" state="visible" r:id="rId24"/>
    <sheet xmlns:r="http://schemas.openxmlformats.org/officeDocument/2006/relationships" name="Notes Receivable (Tables)" sheetId="25" state="visible" r:id="rId25"/>
    <sheet xmlns:r="http://schemas.openxmlformats.org/officeDocument/2006/relationships" name="Income Taxes (Tables)" sheetId="26" state="visible" r:id="rId26"/>
    <sheet xmlns:r="http://schemas.openxmlformats.org/officeDocument/2006/relationships" name="Parent Company Only Condensed27" sheetId="27" state="visible" r:id="rId27"/>
    <sheet xmlns:r="http://schemas.openxmlformats.org/officeDocument/2006/relationships" name="Organization (Details)" sheetId="28" state="visible" r:id="rId28"/>
    <sheet xmlns:r="http://schemas.openxmlformats.org/officeDocument/2006/relationships" name="Organization (Details Text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Biological Assets (Details)" sheetId="35" state="visible" r:id="rId35"/>
    <sheet xmlns:r="http://schemas.openxmlformats.org/officeDocument/2006/relationships" name="Biological Assets (Details Text" sheetId="36" state="visible" r:id="rId36"/>
    <sheet xmlns:r="http://schemas.openxmlformats.org/officeDocument/2006/relationships" name="Notes Receivable (Details)" sheetId="37" state="visible" r:id="rId37"/>
    <sheet xmlns:r="http://schemas.openxmlformats.org/officeDocument/2006/relationships" name="Notes Receivable (Details 1)" sheetId="38" state="visible" r:id="rId38"/>
    <sheet xmlns:r="http://schemas.openxmlformats.org/officeDocument/2006/relationships" name="Notes Receivable (Details Textu" sheetId="39" state="visible" r:id="rId39"/>
    <sheet xmlns:r="http://schemas.openxmlformats.org/officeDocument/2006/relationships" name="Leases (Details)" sheetId="40" state="visible" r:id="rId40"/>
    <sheet xmlns:r="http://schemas.openxmlformats.org/officeDocument/2006/relationships" name="Employment Agreements (Details)" sheetId="41" state="visible" r:id="rId41"/>
    <sheet xmlns:r="http://schemas.openxmlformats.org/officeDocument/2006/relationships" name="Related Party Transactions (Det"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Concentration of Credit Risk (D" sheetId="47" state="visible" r:id="rId47"/>
    <sheet xmlns:r="http://schemas.openxmlformats.org/officeDocument/2006/relationships" name="Parent Company Only Condensed48" sheetId="48" state="visible" r:id="rId48"/>
    <sheet xmlns:r="http://schemas.openxmlformats.org/officeDocument/2006/relationships" name="Parent Company Only Condensed49" sheetId="49" state="visible" r:id="rId49"/>
    <sheet xmlns:r="http://schemas.openxmlformats.org/officeDocument/2006/relationships" name="Parent Company Only Condensed50" sheetId="50" state="visible" r:id="rId50"/>
    <sheet xmlns:r="http://schemas.openxmlformats.org/officeDocument/2006/relationships" name="Parent Company Only Condensed51" sheetId="51" state="visible" r:id="rId51"/>
    <sheet xmlns:r="http://schemas.openxmlformats.org/officeDocument/2006/relationships" name="Parent Company Only Condensed52"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615">
  <si>
    <t>Document and Entity Information - USD ($)</t>
  </si>
  <si>
    <t>12 Months Ended</t>
  </si>
  <si>
    <t>Jun. 30, 2017</t>
  </si>
  <si>
    <t>Sep. 28, 2017</t>
  </si>
  <si>
    <t>Dec. 31, 2016</t>
  </si>
  <si>
    <t>Document and Entity Information [Abstract]</t>
  </si>
  <si>
    <t>Entity Registrant Name</t>
  </si>
  <si>
    <t>China Modern Agricultural Information, Inc.</t>
  </si>
  <si>
    <t>Entity Central Index Key</t>
  </si>
  <si>
    <t>Trading Symbol</t>
  </si>
  <si>
    <t>CMCI</t>
  </si>
  <si>
    <t>Amendment Flag</t>
  </si>
  <si>
    <t>false</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6</t>
  </si>
  <si>
    <t>Current assets</t>
  </si>
  <si>
    <t>Cash</t>
  </si>
  <si>
    <t>Accounts receivable</t>
  </si>
  <si>
    <t>Inventories</t>
  </si>
  <si>
    <t>Prepaid expenses</t>
  </si>
  <si>
    <t>Interest receivable</t>
  </si>
  <si>
    <t>Notes receivable, current portion</t>
  </si>
  <si>
    <t>Total current assets</t>
  </si>
  <si>
    <t>Property, plant and equipment, net</t>
  </si>
  <si>
    <t>Other assets</t>
  </si>
  <si>
    <t>Notes receivable</t>
  </si>
  <si>
    <t>Prepaid leases</t>
  </si>
  <si>
    <t>Biological assets, net</t>
  </si>
  <si>
    <t>Total other assets</t>
  </si>
  <si>
    <t>TOTAL ASSETS</t>
  </si>
  <si>
    <t>Current liabilities</t>
  </si>
  <si>
    <t>Accrued expenses and other payables</t>
  </si>
  <si>
    <t>Dividend payable</t>
  </si>
  <si>
    <t xml:space="preserve"> </t>
  </si>
  <si>
    <t>Stockholder loans</t>
  </si>
  <si>
    <t>Total current liabilities</t>
  </si>
  <si>
    <t>Deferred income taxes</t>
  </si>
  <si>
    <t>Total liabilities</t>
  </si>
  <si>
    <t>Commitments and contingencies</t>
  </si>
  <si>
    <t>Stockholders' equity</t>
  </si>
  <si>
    <t>Common stock, $0.001 par value; 75,000,000 shares authorized; 53,100,000 shares issued and outstanding</t>
  </si>
  <si>
    <t>Additional paid-in capital</t>
  </si>
  <si>
    <t>Retained earnings</t>
  </si>
  <si>
    <t>Statutory reserve fund</t>
  </si>
  <si>
    <t>Other comprehensive (loss)</t>
  </si>
  <si>
    <t>Sub-total</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Other Comprehensive Income (Loss) - USD ($)</t>
  </si>
  <si>
    <t>Revenues</t>
  </si>
  <si>
    <t>Milk sales</t>
  </si>
  <si>
    <t>Sales commission</t>
  </si>
  <si>
    <t>Total revenues</t>
  </si>
  <si>
    <t>Cost of goods sold</t>
  </si>
  <si>
    <t>Gross profit</t>
  </si>
  <si>
    <t>Operating expenses</t>
  </si>
  <si>
    <t>R&amp;D expenses</t>
  </si>
  <si>
    <t>Selling and marketing</t>
  </si>
  <si>
    <t>General and administrative</t>
  </si>
  <si>
    <t>Total operating expenses</t>
  </si>
  <si>
    <t>Operating income (loss)</t>
  </si>
  <si>
    <t>Other income and (expenses)</t>
  </si>
  <si>
    <t>Interest income on notes receivable</t>
  </si>
  <si>
    <t>Gain on disposal of properties</t>
  </si>
  <si>
    <t>Non-Operating (expense)</t>
  </si>
  <si>
    <t>Other non-operating income</t>
  </si>
  <si>
    <t>Total other income</t>
  </si>
  <si>
    <t>Income before provision for income taxes</t>
  </si>
  <si>
    <t>Provision for income taxes</t>
  </si>
  <si>
    <t>Net income (loss) before noncontrolling interests</t>
  </si>
  <si>
    <t>Net income (loss) attributable to common stockholders</t>
  </si>
  <si>
    <t>Other comprehensive income</t>
  </si>
  <si>
    <t>Foreign currency translation adjustment</t>
  </si>
  <si>
    <t>Total comprehensive income (loss)</t>
  </si>
  <si>
    <t>Earnings (losses) per common share, basic and diluted</t>
  </si>
  <si>
    <t>Weighted average shares outstanding, basic and diluted</t>
  </si>
  <si>
    <t>Consolidated Statements of Changes in Stockholders' Equity - USD ($)</t>
  </si>
  <si>
    <t>Total</t>
  </si>
  <si>
    <t>Common Stock</t>
  </si>
  <si>
    <t>Additional Paid-in Capital</t>
  </si>
  <si>
    <t>Retained Earnings</t>
  </si>
  <si>
    <t>Statutory Reserve Fund</t>
  </si>
  <si>
    <t>Noncontrolling Interests</t>
  </si>
  <si>
    <t>Other Comprehensive Income</t>
  </si>
  <si>
    <t>Balance at Jun. 30, 2015</t>
  </si>
  <si>
    <t>Net (loss) income</t>
  </si>
  <si>
    <t>Dividend declared</t>
  </si>
  <si>
    <t>Stock compensation</t>
  </si>
  <si>
    <t>Reclassification for issuance of subsidiary stock for compensation</t>
  </si>
  <si>
    <t>Increase and reclassification in equity attributable to the sale of subsidiary stock</t>
  </si>
  <si>
    <t>Balance at Jun. 30, 2016</t>
  </si>
  <si>
    <t>Dividend distribution</t>
  </si>
  <si>
    <t>Balance at Jun. 30, 2017</t>
  </si>
  <si>
    <t>Consolidated Statements of Cash Flows - USD ($)</t>
  </si>
  <si>
    <t>Cash flows from operating activities</t>
  </si>
  <si>
    <t>Net income (loss)</t>
  </si>
  <si>
    <t>Adjustment to reconcile net income to net cash provided by operating activities:</t>
  </si>
  <si>
    <t>Depreciation</t>
  </si>
  <si>
    <t>Amortization for prepaid land lease</t>
  </si>
  <si>
    <t>(Gain) loss from disposal from biological assets</t>
  </si>
  <si>
    <t>Stock compensation for shareholder and consultants</t>
  </si>
  <si>
    <t>Change in operating assets and liabilities</t>
  </si>
  <si>
    <t>(Increase) in accounts receivable</t>
  </si>
  <si>
    <t>Decrease (increase) in inventories</t>
  </si>
  <si>
    <t>(Increase) in prepayment</t>
  </si>
  <si>
    <t>(Increase) in interest receivable</t>
  </si>
  <si>
    <t>Increase in accrued expenses and other payables</t>
  </si>
  <si>
    <t>Net cash provided by operating activities</t>
  </si>
  <si>
    <t>Cash flows from investing activities</t>
  </si>
  <si>
    <t>Collection of notes receivable</t>
  </si>
  <si>
    <t>Proceeds from sales of biological assets</t>
  </si>
  <si>
    <t>Proceeds from sales of PP&amp;E</t>
  </si>
  <si>
    <t>Proceeds from sales of prepaid lease</t>
  </si>
  <si>
    <t>Purchase of property, plant and equipment</t>
  </si>
  <si>
    <t>(Increase) in Biological assets</t>
  </si>
  <si>
    <t>Purchase of Biological property</t>
  </si>
  <si>
    <t>Net cash (used in) investing activities</t>
  </si>
  <si>
    <t>Cash flows from financing activities</t>
  </si>
  <si>
    <t>Proceeds from sales of common stock by subsidiary</t>
  </si>
  <si>
    <t>Dividends paid for subsidiary</t>
  </si>
  <si>
    <t>Proceeds from stockholder loans</t>
  </si>
  <si>
    <t>Repayment of stockholder loans</t>
  </si>
  <si>
    <t>Net cash (used in) provided by financing activities</t>
  </si>
  <si>
    <t>Effect of exchange rate changes on cash</t>
  </si>
  <si>
    <t>Net increase (decrease) in cash</t>
  </si>
  <si>
    <t>Cash, beginning of year</t>
  </si>
  <si>
    <t>Cash, end of year</t>
  </si>
  <si>
    <t>Supplemental disclosure of cash flow information:</t>
  </si>
  <si>
    <t>Cash paid for income taxes</t>
  </si>
  <si>
    <t>Cash paid for interest</t>
  </si>
  <si>
    <t>Supplemental disclosure of non-cash activities:</t>
  </si>
  <si>
    <t>Payment of accrued expenses by shareholder</t>
  </si>
  <si>
    <t>Construction in Process transferred from prepayment</t>
  </si>
  <si>
    <t>Construction in Process not paid</t>
  </si>
  <si>
    <t>Dividend declared not paid</t>
  </si>
  <si>
    <t>Organization</t>
  </si>
  <si>
    <t>Organization [Abstract]</t>
  </si>
  <si>
    <t>ORGANIZATION</t>
  </si>
  <si>
    <t>1. ORGANIZATION China Modern Agricultural Information, Inc. (the “Company”), formerly known as Trade Link Wholesalers, Inc. (“Trade Link”), was incorporated on December 22, 2008 under the laws of the State of Nevada. On April 4, 2011, the Board of Directors of Trade Link filed an amendment to the Certificate of Incorporation with the State of Nevada to effect the name change from Trade Link to China Modern Agricultural Information, Inc. On January 28, 2011, Trade Link entered into a Share Exchange Agreement (the “Exchange Agreement”) by and among (i) Value Development Holdings, Ltd. (“Value Development”), a British Virgin Islands company, (“BVI”) (ii) Value Development’s stockholders, (iii) Trade Link, and (iv) Trade Link’s principal stockholders. Pursuant to the terms of the Exchange Agreement, Value Development and the Value Development stockholders transferred to Trade Link all of the shares of Value Development in exchange for the issuance of 35,998,000 shares of Trade Link’s common stock as set forth in the Exchange Agreement, so that the Value Development stockholders owned 87.80% of Trade Link’s outstanding shares (the “Share Exchange”). On January 28, 2011, Value Development through its wholly subsidiaries, Value Development Group Limited completed the acquisition of Harbin Jiasheng Consulting Managerial Co. Ltd. (“Jiasheng Consulting” or “WFOE”), a holding company. Jiasheng Consulting has Variable Interest Entity (“VIE”) agreements with Mr. Liu Zhengxin, the Company’s Chief HR Officer, and Mr. Wang Youliang, the Company’s Chief Executive Officer, as well as with Heilongjiang Zhongxian Information Co., Ltd. (“Zhongxian Information”). Mr. Zhengxin holds a 62% equity interest in Zhongxian Information and Mr. Youliang holds a 38% equity interest in Zhongxian Information. Pursuant to the VIE agreement signed by Mr. Zhengxin and Mr. Youliang, Jiasheng Consulting now controls and performs all management responsibilities for Zhongxian Information. The contractual arrangements are comprised of a series of agreements, including a shareholder voting rights proxy agreement, exclusive consulting and service agreement, exclusive call option agreement and equity pledge agreement, through which Jiasheng Consulting has the right to provide exclusive and complete business support and technical and consulting services to Zhongxian Information for an annual fee in the amount of Zhongxian Information’s yearly net profits after tax. Additionally, Zhongxian Information’s stockholders have pledged their rights, title and equity interests in Zhongxian Information as security for the collection of consulting and service fees provided through an Equity Pledge Agreement. In order to further reinforce Jiasheng Consulting’s rights to control and operate Zhongxian Information, the stockholders of Zhongxian Information have granted Jiasheng Consulting the exclusive right and option to acquire all of their equity interests in Zhongxian Information through an Exclusive Option Agreement. The exchange agreement transaction constituted a reverse takeover transaction. Accordingly, reverse takeover accounting was adopted for the preparation of the consolidated financial statements. As a result, the consolidated financial statements are issued under the name of China Modern Agricultural Information, Inc. (the legal acquirer), but are a continuation of the consolidated financial statements of Value Development (the accounting acquirer) and the VIE its subsidiaries. Before and after the Share Exchange, Value Development, Value Development Group Limited (a wholly-owned subsidiary of Value Development), Jiasheng Consulting, and Zhongxian Information and their 99% owned subsidiary, Heilongjiang Xinhua Cattle Industry Co., Ltd. (“Xinhua Cattle”) were under common control. Therefore, the reorganization was effectively a legal recapitalization accounted for as transactions between entities under common control at the carry over basis, in a manner similar to pooling-of-interests accounting. Zhongxian Information and Xinhua Cattle are engaged in the acquisition, breeding and rearing of dairy cows, and production and sale of fresh milk to manufacturing and distribution companies. Zhongxian Information was established in China in January 2005 with registered capital of 10 million Renminbi (“RMB”). In February 2006, it acquired 99% of the registered capital of Xinhua Cattle, which was established in China in December 2005 with registered capital of three million RMB. Xinhua Cattle had no significant activities and its cost approximated the fair value at the date of acquisition. On November 23, 2011, Zhongxian Information acquired 100% of the equity interest of Shangzhi Yulong Co., Ltd. (“Yulong”) from Yulong’s original stockholders for consideration of 9,000,000 shares of the Company’s common stock and cash consideration of $4,396,000. Yulong was a privately held company in China engaged in the acquisition, breeding and rearing of dairy cows, and production and sale of fresh milk to manufacturing and distribution companies. On July 16, 2015, the Company, transferred 100% of the issued and outstanding shares of Value Development Holdings, Ltd. (“Value Development”) to China Dairy Corporation Ltd. (“China Dairy,” a Hong Kong company), which is 60% owned indirectly by the Company through the Company’s wholly-owned subsidiary, Hope Dairy Holdings Ltd. (“Hope Diary,” a British Virgin Islands company). China Dairy was newly incorporated in January 2015 and did not have any significant assets or liabilities, or business operations, which was 100% owned by Company’s PRC corporate advisor, who formed China Diary on behalf of the Company. Further, the sole shareholder transferred 60% of the total outstanding shares of China Dairy to Hope Diary and 40% to various shareholders and consultants of the Company (as described below) for nominal consideration. These transactions involve no consideration received or paid as Value Development and China Dairy are under common control by the Company and this transaction is a restriction to the Company’s interests in Value Development. The 40% of the 10,000 shares of China Dairy were transferred from the sole shareholder of China Diary to the following entities for nominal consideration, which has direct or indirect relationship with the shareholder and consultants of the Company: 3% to Beijing Ruihua Future, 4% to Donghe Group, 3% to Integral Capital, 20% to Dingxi Shanghai Fund and 10% to Zhiyuan International. Immediately after the transfer, 65,000 bonus shares were issued at no consideration for every existing share held by the following entities.:
Original After bonus shares issued
Hope Diary Holdings Ltd. 6,000 390,000,000
Beijing Ruihua Future Investment Management Co. Ltd. 300 19,500,000
Donghe Group Limited 400 26,000,000
Integral Capital Group Pty Ltd. 300 19,500,000
Dingxi (Shanghai ) Equity Investment Fund 2,000 130,000,000
Zhiyuan International Holding Co. Limited 1,000 65,000,000
Total 10,000 650,000,000 Value Development is the sole owner of Value Development Group Limited, which is the sole owner of Harbin Jiasheng Consulting Managerial Co. Ltd., which is the Company’s subsidiary in China, with respect to which the operating company, Heilongjiang Zhongxian Information Co. Ltd., is a variable interest entity. The effect of this transaction was to reduce the interest of the Company in its operating company by 40%. The Company uses the China Diary’s offering price for IPO to approximate the fair value of the 40% stock granted to the shareholder and consultants. The Company recognized a stock compensation to the shareholder and consultants of approximately $32,098,000 and $5,664,000, respectively, during the three months ended September 30, 2015 in general and administrative expense. On September 16, 2015 the Company’s 60%-owned subsidiary, Harbin Jiasheng Consulting Management Co., Ltd. ("Jiasheng Consulting"), exercised its option to purchase all of the registered equity of the Company’s operating subsidiary, Heilongjiang Zhongxian Information Co., Ltd. ("Zhongxian Information") from its stockholders Zhengxin Liu and Youliang Wang, who are also the members of the Company’s Board of Directors, for RMB10,000 (approximately $1,554). Prior to the acquisition, Jiasheng Consulting controlled Zhongxian Information through a series of contractual agreements, which made Zhongxian Information a variable interest entity, the effect of which was to cause the balance sheet and operating results of Zhongxian Information to be consolidated with those of Jiasheng Consulting in the Company’s financial statements. As a result of the acquisition by Jiasheng Consulting of the registered ownership of Zhongxian Information, the balance sheet and operating results of Zhongxian Information will hereafter continue to be consolidated with those of Jiasheng Consulting as its 100% owned subsidiary. As a result of the entry into the foregoing agreements, the Company has a corporate structure as set forth below: On April 8, 2016, the Company’s 60% owned subsidiary, China Dairy Corporation Limited issued 84,906,541 CDI shares at AUD $0.2 per share on ASX and raised total fund of AUD $16,981,308 (USD $13,021,267). After the IPO, the Company’s ownership was diluted to 53.07%.</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and include the financial statements of China Modern Agricultural Information, Inc. and its subsidiaries, Hope Dairy, China Dairy (Hope Dairy’s 53.07% owned subsidiary), Value Development, Value Development Group Limited, Jiasheng Consulting, and, Zhongxian Information and Zhongxian Information’s 99% owned subsidiary, Xinhua Cattle and its 100% owned subsidiary, Yulong. All significant intercompany accounts and transactions have been eliminated in consolidation. The audited consolidated financial statements of the Company as of June 30, 2017 and for the years ended June 30, 2017 and 2016, have been prepared in accordance with accounting principles generally accepted in the United States of America and the rules and regulations of the SEC which apply to interim financial statements. Variable Interest Entity Pursuant to Financial Accounting Standards Board (“FASB”) Accounting Standards Codification (“ASC”) 810, “Consolidation” Zhongxian Information and its subsidiaries (collectively, the “Chinese VIE”) have no assets that are collateral for or restricted solely to settle their obligations. The creditors of the Chinese VIE and its subsidiaries do not have recourse to the Company’s general credit. Because Value Development, Value Development Group Limited and Jiasheng Consulting are established for the sole purpose of holding ownership interest and do not have any operations, the financial statement amounts and balances are principally those of the Chinese VIE and its subsidiaries. 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 On September 16, 2015 the VIE structure was terminated when Jiasheng Consulting exercised its option to purchase all of the registered equity of Zhongxian Information. Jiasheng Consulting became the sole owner of Zhongxian Information. Foreign Currency Translations All Company assets are located in the People’s Republic of China (“PRC”). The functional currency for the majority of the Company’s operations is the Renminbi (“RMB”). The Company uses the United States dollar (“US Dollar” or “US$” or “$”) for financial reporting purposes. The consolidated financial statements of the Company have been translated into US dollars in accordance with FASB ASC 830, “Foreign Currency Matters.”
June 30, 2017 June 30,
RMB A$ RMB A$
Balance sheet items, except for stockholders’ equity, as of period end 0.1475 0.7678 0.1505 0.7441
Amounts included in the statements of income, statement of changes in stockholders’ equity and statements of cash flows for the period 0.1469 0.7538 0.1554 0.7283 Foreign currency translation adjustments of $(2,520,764) and $(11,711,703), respectively, for the years ended June 30, 2017 and 2016, have been reported as other comprehensive income (loss) in the consolidated statements of income and other comprehensive income (loss). Other comprehensive income (loss)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 Revenue Recognition 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Revenue Recognition.” Milk sales revenue is recognized when the title has been passed to the customers, which is the date when the milk is delivered to designated locations and accepted by the customers and the previously discussed requirements are met. Fresh milk is delivered to its customers on a daily basis. The customers’ acceptance occurs upon inspection of the quality and measurement of quantity at the time of delivery. The Company does not provide the customer with the right of return. Sales commission revenue is recognized on a monthly basis based on monthly sales reports received.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periods presented. Advertising Costs Advertising costs are charged to operations when incurred. Advertising costs are $221,322 and $62,929, respectively, for the years ended June 30, 2017 and 2016. Cash and Cash Equivalents The Company considers all demand and time deposits and all highly liquid investments with an original maturity of three months or less to be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has 30 days credit term for its milk sales and usually receives the payment in the following month. The Company considers all accounts receivable at June 30, 2017 and 2016, to be fully collectible and, therefore, did not provide an allowance for doubtful accounts. For the periods presented, the Company did not write off any accounts receivable as bad debts. Inventories Inventories, comprised principally of livestock feed, are valued at the lower of cost or market value. The value of inventories is determined using the weighted average cost method. The Company estimates an inventory allowance for excessive or unusable inventories. Inventory amounts are reported net of such allowances if any. There was no allowance for excessive or unusable inventories as of June 30, 2017 and 2016. Prepaid Expenses Prepaid expenses as of June 30, 2017 and 2016 mainly represent the prepayments of approximately $1,375,000 and $1,216,900, respectively for prepaid cow insurance expenses. Prepaid Land Leases Prepaid land leases represent the prepayment for grassland rental (see Note 7). 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Machinery and equipment 3 to 10 years
Automobiles 4 to 10 years
Building and building improvements 10 to 20 years
Leasehold improvements Lesser of the remaining term or useful life Impairment of Long-lived Assets The Company utilizes FASB ASC 360, “Property, Plant and Equipment” Biological Assets Biological assets consist of dairy cows for milking purposes and breeding. Immature Biological Assets 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 Mature Biological Assets Mature biological assets are recorded at their original purchase price or the weighted average immature biological asset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will be removed from the accounts and any resulting gain or loss will be included in the results of operations for the respective period. For the years ended June 30, 2017 and 2016, a gain (loss) of $3,579,816 and $(373,108), respectively, on the sale of the adult cows is included in non-operating income (expenses) in the accompanying consolidated statements of income and other comprehensive income. (See Note 5) The Company reviews the carrying value of its biological assets for impairment at least annually or whenever events and circumstances indicate that their carrying value may not be recoverable from the estimated future cash flows expected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years ended June 30, 2017 and 2016.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June 30, 2017 and 2016, the Company does not have a liability for any uncertain tax position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s ended June 30, 2017 and 2016. BVI Value Development and Hope Diary are incorporated in the BVI and is governed by the income tax laws of the BVI. According to current BVI income tax law, the applicable income tax rate for the Company is 0%. Hong Kong Value Development Group Limited and China Dairy are incorporated in Hong Kong. Pursuant to the income tax laws of Hong Kong, the Company is not subject to tax on non-Hong Kong source income. PRC Xinhua Cattle and Yulong are entitled to a tax exemption for the full Enterprise Income Tax in China due to a government tax preferential policy for the dairy farming industry. In January 2015, Zhongxian obtained an income tax exemption notice from the tax authority to exempt the income tax on its investment income from its subsidiaries Xinhua Cattle and Yulong. Net Income (Loss) Per Share The Company computes net income (loss) per common share in accordance with FASB ASC 260, “Earnings Per Share” Statutory Reserve Fund Pursuant to the corporate law of the
PRC, Jiasheng Consulting and the Company’s Chinese VIE and its subsidiaries are required to transfer 10% of their net income, as determined under PRC accounting rules and regulations, to a statutory reserve fund until such reserve balance reaches 50% of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June 30, 2017 and 2016, the required statutory reserve funds have been fully funded.</t>
  </si>
  <si>
    <t>Recently Issued Accounting Standards</t>
  </si>
  <si>
    <t>Recently Issued Accounting Standards [Abstract]</t>
  </si>
  <si>
    <t>RECENTLY ISSUED ACCOUNTING STANDARDS</t>
  </si>
  <si>
    <t>3. RECENTLY ISSUED ACCOUNTING STANDARDS In August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our consolidated financial statements. In June 2016, the FASB issued new authoritative accounting guidance on credit losses on financial instruments which replaces the incurred-loss impairment methodology. The new guidance requires immediate recognition of estimated credit losses expected to occur for most financial assets and certain other instruments. The standard is effective for the Company in the first quarter of 2020; however early adoption is permitted beginning in the first quarter of 2019. The Company is currently evaluating whether this standard will have a material impact on its financial statements. In April 2016, the FASB issued Accounting Standards Update No. 2016-12,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is currently evaluating the impact of adopting this standard on its consolidated financial statements. In February 2016, the FASB issued Accounting Standards Update No. 2016-02,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is currently evaluating the effect the guidance will have on the Consolidated Financial Stat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is accounting standard update is not expected to have a material impact on the Company’s consolidated financial statements. In August 2015, the Financial Accounting Standards Board ("FASB") issued Accounting Standards Update ("ASU") 2015-14, Revenue from Contracts with Customers (Topic 606): Deferral of the Effective Date. The amendment is effective for all entities for fiscal years and interim periods within those fiscal years, beginning after December 15, 2017. Earlier application is permitted only as of annual reporting periods beginning after December 15, 2016, including interim reporting periods within that reporting period. The Company is evaluating the impact of this standard on its Consolidated Financial Statements.</t>
  </si>
  <si>
    <t>Property, Plant and Equipment</t>
  </si>
  <si>
    <t>Property, Plant and Equipment [Abstract]</t>
  </si>
  <si>
    <t>PROPERTY, PLANT AND EQUIPMENT</t>
  </si>
  <si>
    <t>4. PROPERTY, PLANT AND EQUIPMENT Property, plant and equipment are summarized as follows: June 30, 2017 June 30, 2016 Machinery and equipment $ 3,789,997 $ 3,866,619 Automobiles 2,209,169 2,253,832 Building and building improvements 26,333,608 26,865,993 32,332,774 32,986,444 Less: accumulated depreciation (5,710,212 ) (3,354,779 ) Construction in process - 4,696,092 Property, plant and equipment, net $ 26,622,562 $ 34,327,757 Construction in Progress (“CIP”) contains amounts paid and accrued for completed new construction which has not been placed into service as of June 30, 2016. No depreciation has been taken on CIP as of June 30, 2016. Depreciation expense charged to operations for the years ended June 30, 2017 and 2016 was $2,412,060 and $1,950,157, respectively. On January 20, 2016, the Company signed an agreement with Harbin Donghui Architecture Co., Ltd to construct a new forage production plant. The total agreement amount is RMB 45,615,000 (US $ 6,864,387). Per the agreement, the company is required to pay according to progress completion for different parts of the plant. As of June 22, 2017, the company paid RMB 48,295,000 (US $ 7,094,536). On June 22, 2017, the Company signed a disposal agreement with a forage production company to sell the CIP at $7,491,900 including VAT (RMB 51,000,000). The net book value of the CIP at the date of the disposal was $7,094,516. The total VAT and surcharges on the selling price was $399,568. There was a loss of $2,204 on the disposal. The Company fully received the sales consideration of $7,491,900 as of June 30, 2017.</t>
  </si>
  <si>
    <t>Biological Assets</t>
  </si>
  <si>
    <t>Biological Assets [Abstract]</t>
  </si>
  <si>
    <t>BIOLOGICAL ASSETS</t>
  </si>
  <si>
    <t>5. BIOLOGICAL ASSETS Biological assets consist of the following: June 30, 2017 June 30, Immature biological assets $ 33,409,704 $ 32,518,050 Mature biological assets 45,460,518 36,660,416 78,870,222 69,178,466 Less: accumulated depreciation (5,758,121 ) (5,041,615 ) Biological assets, net $ 73,112,101 $ 64,136,851 On November 1, 2016, Xinhua Cattle purchased 3,000 adult cows at a total price of RMB 45,000,000 (US $6,37,500). On May 2, 2017, Xinhua Cattle also purchased 2,500 adult cows at a total price of RMB 37,500,000 ($5,531,250). Xinhua Cattle sold a total of 6,286 female calves to outside parties at a total price of RMB 27,137,500 (US $3,986,499 in the year ended June 30, 2017. The net value of these female calves was approximately RMB 39,135,557 (US $5,749,000). Xinhua Cattle also sold 473 pre-adult cows at RMB 3,216,400 (US$472,489) with a net value of RMB 9,650,258 (US$ 1,417,600) in the year ended June 30, 2017. On November 1, 2016, Xinhua Cattle sold 2,000 newly purchased adult cows to 6 local farmers at a total price of RMB 34,000,000 (US $4,994,600) with a net value of RMB 30,000,000 (US $4,407,000). On November 3, 2016, Xinhua Cattle sold 2,000 adult cows to another 6 local farmers at a total price of RMB 24,000,000 (US $3,525,600) with a net residual value of RMB 14,909,375 (US $2,190,187). On December 1, 2016, Xinhua Cattle sold 130 adult cows to one local farmer at a total price of RMB 1,040,000 (US $152,776) with a net residual value of RMB 717,556 (US $105,409). On May 2, 2017, Xinhua Cattle sold 2,511 adult cows to 8 local farmers at a total price of RMB 23,266,900 (US$ 3,417,908) with a net residual value of RMB 15,489,125 (US$ 2,275,352). On November 4, 2016, Xinhua Cattle also sold 1,542 adult cows to an outside party at a total price of RMB 6,915,550 (US $1,015,894) with a net residual value of RMB 7,892,837 (US $1,159,458). On November 2, 2016, Yulong Cattle purchased 5,000 adult cows at a total price of RMB 75,000,000 (US $10,882,500). On June 1, 2017, Yulong Cattle also purchased 200 adult cows at a total price of RMB 3,000,000 (US $442,500). Yulong Cattle sold 1,919 female calves to outside parties at a total price of RMB 8,320,000 (US $1,222,208) in the year ended June 30, 2017. The net value of these female calves was approximately RMB 7,742,000 (US $1,137,000). On November 1, 2016, Yulong Cattle sold 2,317 adult cows to 8 local farmers at a total price of RMB 19,033,000 (US $2,795,948) with a net value of RMB 18,650,864 (US $2,739,812. On November 2, 2016, Yulong Cattle sold 2,000 new purchased adult cows to another 8 local farmers at a total price of RMB 34,000,000 (US $4,994,600) with a net residual value of RMB 30,000,000 (US $4,407,000). Local farmers started to pay principle payment for the above disposal sinche the three months ended March 31, 2017. On November 2, 2016, Yulong Cattle sold 142 adult cows to an outside party at a total price of RMB 994,000 (US $146,019) with a net residual value of RMB 1,063,243(US $156,190). On May 26, 2017, Yulong Cattle sold 62 adult cows to an outside party at a total price of RMB 434,000 (63,755) with a net residual value of RMB 468,850 (US $68,874) Depreciation expense for the years ended June 30, 2017 and 2016 was $4,779,286 and $2,878,298, respectively, all of which was included in cost of goods sold in the consolidated statements of income and other comprehensive income.</t>
  </si>
  <si>
    <t>Notes Receivable</t>
  </si>
  <si>
    <t>Notes Receivable [Abstract]</t>
  </si>
  <si>
    <t>NOTES RECEIVABLE</t>
  </si>
  <si>
    <t>6. NOTES RECEIVABLE Notes receivable are related to sales of cows (mature biological assets) to local farmers. In May 2017, December 2016, November 2016, September 2011, August 2011 and June 2011, Xinhua Cattle sold 2,511, 130, 4,000, 3,787, 5,635, and 2,000 respectively of its cows to local farmers. 2,000 of the cows sold were purchased from outside parties for $4,407,000. The remaining cows sold were raised by Xinhua. In November 2016, November 2014 and December 2014, Yulong sold 4,317, 3,714 and 2,955 cows respectively, to local farmers. 5,500 of the cows sold were purchased from outside parties for $8,996,000. The remaining cows sold were raised by Yulong. The company had agreements with local farmers entered into June 2011, for their purchase of cows to be collected over five years, with a minimum payment of 20% of the sales price to be paid each year. The notes were recorded at their present value with a discount rate of 12%, which was commensurate with interest rates for notes with similar risk. The Company also entered into agreements with these local farmers for a 30% commission of their monthly milk sales generated by the cows sold in exchange for the Company’s assistance in arranging for the sale of the milk. As of June 30, 2017, the farmers had fully repaid the principal payments. Pursuant to agreements for the sale of cows signed in August 2011, September 2011, November 2014, and December 2014, the sales price will be collected in monthly installments plus interest at 7% on the outstanding balance, over the remaining useful lives of the cows, which range from one to eight years.
Local farmers are required to pay 30% of monthly milk sales generated from the cows purchased by the farmers. The 30% monthly payments are to be applied first to the monthly installment of principal for the cows sold and the balance as commission income for the Company’s assistance in arranging for the sale of the milk. While the 30% rate and the amount applied to monthly installments for the purchase price of the cows remain the same, the amount of sales commission income will vary depending on total monthly milk sales and the progress of repayments towards the purchase price. Pursuant to the agreements signed in November 2016, December 2016 and May 2017, the sales price will be collected in monthly installments plus interest at 5% on the outstanding balance, over the remaining useful lives of the cows, which range from one to eight years. Local farmers are required to pay a 20% of monthly milk sales generated from the cows sold. The 20% monthly payments are to be applied first to the monthly installment of principal for the cows sold and the balance as commission income for the Company’s assistance in arranging for the sale of the milk. While the 20% rate and the amount applied to monthly installments for the purchase price of the cows remain the same, the amount of sales commission income will vary depending on total monthly milk sales and the progress of repayments towards the purchase price. During the years ended June 30, 2017 and 2016, the Company received principal and interest payments of $3,403,678 and $2,300,347, respectively. Commission income for the years ended June 30, 2017 and 2016, was $17,998,410 and $19,486,432, respectively, under these agreements. The receivable related to the sales of cows is included in notes receivable in the consolidated balance sheets as of June 30, 2017 and 2016. The related commission receivable of $7,206,564 and $6,962,080 at June 30, 2017 and 2016, respectively, is included in accounts receivable in the consolidated balance sheets. Notes receivable at June 30, 2017 and 2016 consists of the following: June 30, 2017 June 30, 2016 Notes receivable $ 23,855,122 $ 7,052,255 Less: discount for interest - (11,270 ) 23,855,122 7,040,985 Less: current portion (4,661,775 ) (2,097,363 ) Non-current portion $ 19,193,347 $ 4,943,622 Future maturities of notes receivable as of June 30, 2017 are as follows: Year Ending June 30, 2018 $ 4,662,000 2019 4,359,000 2020 3,676,000 2021 3,542,000 2022 2,826,000 Thereafter 4,790,000 $ 23,855,000 The
Company considers these notes to be fully collectible and, therefore, did not provide an allowance for doubtful accounts. The Company will continue to review the notes receivable on a periodic basis and where there is doubt as to the collectability of individual balances, it will provide an allowance, if necessary.</t>
  </si>
  <si>
    <t>Leases</t>
  </si>
  <si>
    <t>Leases [Abstract]</t>
  </si>
  <si>
    <t>LEASES</t>
  </si>
  <si>
    <t>7. LEASES All land in China is government owned and cannot be sold to any individual or company. The Company obtained a “land use right” to use a track of land of 250,000 square meters at no cost through December 1, 2015. On May 10, 2013, the Company, however, entered into an agreement with the municipality of Qiqihaer to obtain the “land use right” to use this land from May 1, 2013 to April 30, 2063. The Company recorded the prepayment of RMB 37,500,000 (US$6,060,000) as prepaid land lease. The prepaid lease is being amortized over the land use term of 50 years using the straight-line method. On June 22, 2017, the Company subleased 183,335 square meters land of the 250,000 square meter land to a forage production company at the price of RMB 25,300,000 (US $3,716,570). The remaining repayment of the 183,335 square meters land is RMB25,254,167 (US $3,709,837). There is a gain of the sublease of RMB 45,833 (US $6,733). The remaining prepayment of $1,352,083 and $5,285,680 is included in prepaid land lease in the consolidated balance sheets as of June 30, 2017 and 2016, respectively. The lease provides for renewal options. On October 9, 2011, the Company entered into an operating lease, from October 9, 2011 to October 8, 2021, with the municipality of Heilongjiang to lease 16,666,750 square meters of land. The lease required the Company to prepay the ten year rental of RMB 30,000,000 (US$4,686,000). The related prepayment of $1,880,625 and $2,370,092 is included in prepaid land lease in the consolidated balance sheets as of June 30, 2017 and 2016, respectively. The lease provides for renewal options. On February 25, 2013, the Company obtained another “land use right” to use 427,572 square meters of land, from March 1, 2013 to February 28, 2063. The Company recorded the prepayment of RMB 77,040,000 (US$12,450,000) as prepaid land lease. The prepaid lease is being amortized over the land use term of 50 years using the straight-line method. The remaining prepayment of $10,378,572 and $10,820,258 is included in prepaid land lease in the consolidated balance sheets as of June 30, 2016 and 2016, respectively. The lease provides for renewal options. On May 7, 2015, the Company obtained another “land use right” for 250,000 square meters of land, from May 7, 2015 to May 6, 2045. In addition, the Company also leased buildings on the land which includes cowsheds, an office building and a flat building. The lease period for these buildings is the same as the land. The Company recorded the prepayment of RMB 74,847,600 (US$12,058,000) as prepaid leases. The prepaid lease is being amortized over the lease term of 30 years using the straight-line method. The unamortized balance of $10,242,686 and $10,825,203 is included in prepaid leases in the consolidated balance sheets as of June 30, 2017 and June 30, 2016, respectively. On May 14, 2015, the Company obtained another “land use right” to use 283,335 square meters of land, from May 14, 2015 to May 13, 2045. In addition, the Company also leased all the constructions on the land which includes cowsheds at 42,100 square meters, an office building at 3,000 square meters and a flat building at 3,000 square meters. The lease period of all these constructions is the same as the land. The Company recorded the prepayment of RMB 111,887,500 (US$18,260,000) as prepaid lease. The prepaid lease is being amortized over the lease term of 30 years using the straight-line method. The remaining prepayment of $15,311,494 and $16,182,280 is included in prepaid lease in the consolidated balance sheets as of June 30, 2017 and 2016, respectively. Rent expense charged to operations for the years ended June 30, 2017 and 2016 was $1,684,866 and $1,789,248, respectively.</t>
  </si>
  <si>
    <t>Employment Agreements</t>
  </si>
  <si>
    <t>Employment Agreements [Abstract]</t>
  </si>
  <si>
    <t>EMPLOYMENT AGREEMENTS</t>
  </si>
  <si>
    <t>8. EMPLOYMENT AGREEMENTS The Company had Employment Agreements with its executive officers and directors for a one year period with renewal options after expiration, with the current agreements expiring on June and August, 2017. For the years ended June 30, 2017 and 2016, compensation under these agreements was $276,343 and $187,000, respectively. At June 30, 2017, the future commitment under these agreements is approximate $96,000.</t>
  </si>
  <si>
    <t>Related Party Transactions</t>
  </si>
  <si>
    <t>Related Party Transactions [Abstract]</t>
  </si>
  <si>
    <t>RELATED PARTY TRANSACTIONS</t>
  </si>
  <si>
    <t>9. RELATED PARTY TRANSACTIONS In July 2016 and April 2017, Xinhua Cattle contributed total net profit of $6,491,798 and $92,772, respectively, to Zhongxian Information and the 1% owned minority shareholder. The total represents the net profit of Xinhua Cattle for the years ended June 30, 2008 and 2007, January 2016 and February 2016. In March 2015, Zhongxian Information and the Executive Chairman of the Company entered into a loan agreement pursuant to which the Executive Chairman provides a loan facility to Zhongxian Information, which is non-interest bearing and due on demand. The maximum amount of the loan is RMB 50,000,000 (US $7,845,000). The loans outstanding were $1,918,341 and $1,672,707 as of June 30, 2017 and 2016, respectively. In 2012, CMCI issued 9,000,000 shares of common stock, valued at $0.34 per share, for a total of RMB 19,428,571 (US $3,060,000) to the shareholder of Yulong on behalf Zhongxian Information for the acquisition of Yulong. Zhongxian Information recorded the value of these shares as due to CMCI. China Dairy paid CMCI on June 29, 2016.</t>
  </si>
  <si>
    <t>Income Taxes</t>
  </si>
  <si>
    <t>Income Taxes [Abstract]</t>
  </si>
  <si>
    <t>INCOME TAXES</t>
  </si>
  <si>
    <t>10. INCOME TAXES The provision for income taxes consisted of the following for the years ended June 30: 2017 2016 Current $ - $ - Deferred - 2,403,996 $ - $ 2,403,996 The following table reconciles the effective income tax rates with the statutory rates for the years ended June 30: 2017 2016 Statutory rate 25.00 % 25.00 % Allowance 0.08 % 0.32 % Other (25.08 %) 1176.98 % Effective income tax rate - 1202.30 % The stock compensation of approximately $37,762,400 in the year ended June 30, 2016 would be deductible only to the U.S. parent company and accordingly, there is no deferred tax benefit to be recognized. Deferred tax assets and liabilities are recognized for expected future tax consequences of differences between the carrying amounts of assets and liabilities and their respective tax bases using enacted tax rates in effects for the year in which the differences are expected to reverse. The tax laws of China permit the carry forward of net operating losses for a period of five years. Undistributed earnings from Xinhua Cattle and Yulong are not taxable until such earnings are actually distributed to Jiasheng Consulting. A deferred tax liability was provided for the tax to be paid when these earnings are distributed. On September 16, 2015 due to the termination of VIE structure (Note 1), Jiasheng Consulting would not be taxable in the future undistributed earnings from Xinhua Cattle and Yulong under the Enterprise Income Tax Law that Chinese resident enterprise is an exemption of dividend income received from another Chinese resident enterprise. Deferred tax assets (liabilities) are comprised of the following: June 30, 2017 June 30, Net operating loss carryforwards $ 520,965 $ 497,542 Bargain purchase gain (1,430,399 ) (1,430,399 ) Undistributed earnings of subsidiaries under PRC law upon VIE structure terminated (38,636,474 ) (39,446,504 ) (39,545,908 ) (40,379,361 ) Less valuation allowance (520,965 ) (497,542 ) Net deferred tax (liabilities) $ (40,066,873 ) $ (40,876,903 ) At June 30, 2017 and 2016, Zhongxian Information had unused operating loss carry-forwards of approximately $2,084,000 and $1,990,000, respectively, expiring in various years through 2020. The Company has established a valuation allowance of approximately $521,000 and $498,000 against the deferred tax asset related to the net operating loss carry forward at June 30, 2017 and 2016, due to the uncertainty of realizing the benefit. The Company’s tax filings are subject to examination by the tax authorities. The tax years
from 2010 to 2016 remain open to examination by tax authorities in the PRC. The Company’s U.S. tax returns are subject to examination by the tax authorities for tax years 2014, 2015 and 2016. The year ended June 30, 2013 was examined by the Internal Revenue Service and resulted in no adjustment.</t>
  </si>
  <si>
    <t>Concentration of Credit Risk</t>
  </si>
  <si>
    <t>Concentration of Credit Risk [Abstract]</t>
  </si>
  <si>
    <t>CONCENTRATION OF CREDIT RISK</t>
  </si>
  <si>
    <t>11. CONCENTRATION OF CREDIT RISK Substantially all of the Company’s bank accounts are located in The People’s Republic of China and are not covered by protection similar to that provided by the FDIC on funds held in United States banks. In November 2015, the Company entered milk sale agreement with another three customers and terminate the contracts with the original four customers. In February 2016, the Company entered into a new milk sale agreement with one customer after terminating the contract with the original customer. Three customers accounted for approximately 98% and 72% of milk sales for the years ended June 30, 2017 and 2016, respectively. Three and four customers accounted for approximately 72% and 71% of accounts receivable at June 30, 2017 and 2016, respectively. Ninety-two farmers and seventy-six farmers accounted for the notes receivable at June 30, 2017 and 2016, respectively.</t>
  </si>
  <si>
    <t>Parent Company Only Condensed Financial Information</t>
  </si>
  <si>
    <t>Parent Company Only Condensed Financial Information [Abstract]</t>
  </si>
  <si>
    <t>PARENT COMPANY ONLY CONDENSED FINANCIAL INFORMATION</t>
  </si>
  <si>
    <t>12. PARENT COMPANY ONLY CONDENSED FINANCIAL INFORMATION The following is the condensed financial information of China Modern Agricultural Information, Inc. only, the US parent, balance sheets as of June 30, 2017 and 2016, statements of income for the years ended June 30, 2017 and 2016, and statements of cash flows for the years ended June 30, 2017 and 2016: Condensed Balance Sheets
ASSETS
June 30, 2017 June 30,
Cash $ 3,481,282 $ 3,067,131
Loan Receivable - -
Investment in subsidiaries 109,159,064 90,778,893
TOTAL ASSETS $ 112,640,346 $ 93,846,024
LIABILITIES AND STOCKHOLDERS’
Stockholder loans $ 1,918,341 $ 1,672,707
Stockholders’ equity
Common stock, $0.001 par value; 75,000,000 shares authorized; 53,100,000 shares issued and outstanding 53,100 53,100
Additional paid-in capital 49,709,237 49,709,237
Retained earnings 62,878,009 42,410,980
TOTAL LIABILITIES AND STOCKHOLDERS’ EQUITY $ 112,640,346 93,846,024 Condensed Statements of Income
For the years ended
2017 2016
Revenues
Share of earnings from investment in subsidiaries $ 22,336,574 $ 18,935,506
Operating expenses
General and administrative 178,000 37,781,000
Net income (loss) $ 22,158,574 $ (18,845,494 ) Condensed Statements of Cash Flows
For the years ended June
30,
2017 2016
Cash flows from operating activities
Net income (loss) $ 22,158,574 $ (18,845,494 )
Adjustments to reconcile net income to net cash provided by (used in) operating activities
Share of earnings from investment in subsidiaries and VIE (22,336,574 ) (18,935,506 )
Stock compensation for shareholder and consultants - 37,781,000
Decrease in loan receivable - 3,208,151
Increase in loan from shareholder 245,634
Net cash provided by operating activities 67,634 3,208,151
Bank interests income 7,627 -
Effect of exchange rate changes on cash 338,890 (141,020 )
Net change in cash 414,151 3,067,131
Cash, beginning of period 3,067,131 -
Cash, end of period $ 3,481,282 $ 3,067,131 Basis of Presentation The Company records its investment in its subsidiaries under the equity method of accounting. Such investments are presented as “Investment in subsidiaries” on the condensed balance sheets and the subsidiaries and VIE profits upon September 16, 2015 (the date of VIE structure dissolved - Note 1)) are presented as “Share of earnings from the investment in subsidiaries” in the condensed statements of income. Certain information and footnote disclosures normally included in financial statements prepared in conformity with accounting principles generally accepted in the United States of America have been condensed or omitted. The parent-only financial information has been derived from the Company’s consolidated financial statements and should be read in conjunction with the Company’s consolidated financial statements. There were no cash transactions in the US parent company during the years ended June 30, 2017 and 2016. Restricted Net Assets Under PRC laws and regulations, the Company’s PRC subsidiaries are restricted in their ability to transfer certain of their net assets to the Company in the form of dividend payments, loans or advances. The restricted net assets of the Company’s PRC subsidiaries and amounted to $155,919,882 and $92,173,317 as of June 30, 2017 and 2016, respectively. 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exceed 25% of the consolidated net assets of the Company.</t>
  </si>
  <si>
    <t>Subsequent Event</t>
  </si>
  <si>
    <t>Subsequent Event [Abstract]</t>
  </si>
  <si>
    <t>SUBSEQUENT EVENT</t>
  </si>
  <si>
    <t>13. SUBSEQUENT EVENT On June 29, 2017, Xinhua Cattle signed with Longing Xiandai Farm to purchase 4,000 adult cows at RMB 15,000 (approximately $2,211) each for a total price of RMB 60,000,000 (approximately $8,844,000). Xinhua Cattle fully paid the purchase consideration on July 3, 2017 and all the cows were delivered at the same day. On August 28, 2017, Yulong Cattle signed with Mengniu to terminate fresh milk purchase agreement. The agreement will be effective in September 1, 2017.</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and include the financial statements of China Modern Agricultural Information, Inc. and its subsidiaries, Hope Dairy, China Dairy (Hope Dairy’s 53.07% owned subsidiary), Value Development, Value Development Group Limited, Jiasheng Consulting, and, Zhongxian Information and Zhongxian Information’s 99% owned subsidiary, Xinhua Cattle and its 100% owned subsidiary, Yulong. All significant intercompany accounts and transactions have been eliminated in consolidation. The audited consolidated financial statements of the Company as of June 30, 2017 and for the years ended June 30, 2017 and 2016, have been prepared in accordance with accounting principles generally accepted in the United States of America and the rules and regulations of the SEC which apply to interim financial statements.</t>
  </si>
  <si>
    <t>Variable Interest Entity</t>
  </si>
  <si>
    <t>Variable Interest Entity Pursuant to Financial Accounting Standards Board (“FASB”) Accounting Standards Codification (“ASC”) 810, “Consolidation” Zhongxian Information and its subsidiaries (collectively, the “Chinese VIE”) have no assets that are collateral for or restricted solely to settle their obligations. The creditors of the Chinese VIE and its subsidiaries do not have recourse to the Company’s general credit. Because Value Development, Value Development Group Limited and Jiasheng Consulting are established for the sole purpose of holding ownership interest and do not have any operations, the financial statement amounts and balances are principally those of the Chinese VIE and its subsidiaries. 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 On September 16, 2015 the VIE structure was terminated when Jiasheng Consulting exercised its option to purchase all of the registered equity of Zhongxian Information. Jiasheng Consulting became the sole owner of Zhongxian Information.</t>
  </si>
  <si>
    <t>Foreign Currency Translations</t>
  </si>
  <si>
    <t>Foreign Currency Translations All Company assets are located in the People’s Republic of China (“PRC”). The functional currency for the majority of the Company’s operations is the Renminbi (“RMB”). The Company uses the United States dollar (“US Dollar” or “US$” or “$”) for financial reporting purposes. The consolidated financial statements of the Company have been translated into US dollars in accordance with FASB ASC 830, “Foreign Currency Matters.” The exchange rates used to translate amounts in RMB and Australian dollars (the “A$”) into US dollars for preparing the consolidated financial statements are as follows: June 30, 2017 June 30, RMB A$ RMB A$ Balance sheet items, except for stockholders’ equity, as of period end 0.1475 0.7678 0.1505 0.7441 Amounts included in the statements of income, statement of changes in stockholders’ equity and statements of cash flows for the period 0.1469 0.7538 0.1554 0.7283 Foreign currency translation adjustments of $(2,520,764) and $(11,711,703), respectively, for the years ended June 30, 2017 and 2016, have been reported as other comprehensive income (loss) in the consolidated statements of income and other comprehensive income (loss). Other comprehensive income (loss)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t>
  </si>
  <si>
    <t>Revenue Recognition</t>
  </si>
  <si>
    <t>Revenue Recognition 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Revenue Recognition.” Milk sales revenue is recognized when the title has been passed to the customers, which is the date when the milk is delivered to designated locations and accepted by the customers and the previously discussed requirements are met. Fresh milk is delivered to its customers on a daily basis. The customers’ acceptance occurs upon inspection of the quality and measurement of quantity at the time of delivery. The Company does not provide the customer with the right of return. Sales commission revenue is recognized on a monthly basis based on monthly sales reports received.</t>
  </si>
  <si>
    <t>Vulnerability Due to Operations in PRC</t>
  </si>
  <si>
    <t>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periods presented.</t>
  </si>
  <si>
    <t>Advertising Costs</t>
  </si>
  <si>
    <t>Advertising Costs Advertising costs are charged to operations when incurred. Advertising costs are $221,322 and $62,929, respectively, for the years ended June 30, 2017 and 2016.</t>
  </si>
  <si>
    <t>Cash and Cash Equivalents</t>
  </si>
  <si>
    <t>Cash and Cash Equivalents The Company considers all demand and time deposits and all highly liquid investments with an original maturity of three months or less to be cash equivalents.</t>
  </si>
  <si>
    <t>Accounts Receivable</t>
  </si>
  <si>
    <t>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has 30 days credit term for its milk sales and usually receives the payment in the following month. The Company considers all accounts receivable at June 30, 2017 and 2016, to be fully collectible and, therefore, did not provide an allowance for doubtful accounts. For the periods presented, the Company did not write off any accounts receivable as bad debts.</t>
  </si>
  <si>
    <t>Inventories Inventories, comprised principally of livestock feed, are valued at the lower of cost or market value. The value of inventories is determined using the weighted average cost method. The Company estimates an inventory allowance for excessive or unusable inventories. Inventory amounts are reported net of such allowances if any. There was no allowance for excessive or unusable inventories as of June 30, 2017 and 2016.</t>
  </si>
  <si>
    <t>Prepaid Expenses</t>
  </si>
  <si>
    <t>Prepaid Expenses Prepaid expenses as of June 30, 2017 and 2016 mainly represent the prepayments of approximately $1,375,000 and $1,216,900, respectively for prepaid cow insurance expenses.</t>
  </si>
  <si>
    <t>Prepaid Land Leases</t>
  </si>
  <si>
    <t>Prepaid Land Leases Prepaid land leases represent the prepayment for grassland rental (see Note 7).</t>
  </si>
  <si>
    <t>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Machinery and equipment 3 to 10 years Automobiles 4 to 10 years Building and building improvements 10 to 20 years Leasehold improvements Lesser of the remaining term or useful life</t>
  </si>
  <si>
    <t>Impairment of Long-lived Assets</t>
  </si>
  <si>
    <t>Impairment of Long-lived Assets The Company utilizes FASB ASC 360, “Property, Plant and Equipment”</t>
  </si>
  <si>
    <t>Biological Assets Biological assets consist of dairy cows for milking purposes and breeding. Immature Biological Assets 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 Mature Biological Assets Mature biological assets are recorded at their original purchase price or the weighted average immature biological asset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will be removed from the accounts and any resulting gain or loss will be included in the results of operations for the respective period. For the years ended June 30, 2017 and 2016, a gain (loss) of $3,579,816 and $(373,108), respectively, on the sale of the adult cows is included in non-operating income (expenses) in the accompanying consolidated statements of income and other comprehensive income. (See Note 5) The Company reviews the carrying value of its biological assets for impairment at least annually or whenever events and circumstances indicate that their carrying value may not be recoverable from the estimated future cash flows expected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years ended June 30, 2017 and 2016.</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June 30, 2017 and 2016, the Company does not have a liability for any uncertain tax position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s ended June 30, 2017 and 2016. BVI Value Development and Hope Diary are incorporated in the BVI and is governed by the income tax laws of the BVI. According to current BVI income tax law, the applicable income tax rate for the Company is 0%. Hong Kong Value Development Group Limited and China Dairy are incorporated in Hong Kong. Pursuant to the income tax laws of Hong Kong, the Company is not subject to tax on non-Hong Kong source income. PRC Xinhua Cattle and Yulong are entitled to a tax exemption for the full Enterprise Income Tax in China due to a government tax preferential policy for the dairy farming industry. In January 2015, Zhongxian obtained an income tax exemption notice from the tax authority to exempt the income tax on its investment income from its subsidiaries Xinhua Cattle and Yulong.</t>
  </si>
  <si>
    <t>Net Income (Loss) Per Share</t>
  </si>
  <si>
    <t>Net Income (Loss) Per Share The Company computes net income (loss) per common share in accordance with FASB ASC 260, “Earnings Per Share”</t>
  </si>
  <si>
    <t>Statutory Reserve Fund Pursuant to the corporate law of the PRC, Jiasheng Consulting and the Company’s Chinese VIE and its subsidiaries are required to transfer 10% of their net income, as determined under PRC accounting rules and regulations, to a statutory reserve fund until such reserve balance reaches 50% of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June 30, 2017 and 2016, the required statutory reserve funds have been fully funded.</t>
  </si>
  <si>
    <t>Organization (Tables)</t>
  </si>
  <si>
    <t>Schedule of share transaction owned by subsidiary entities</t>
  </si>
  <si>
    <t xml:space="preserve"> Original After bonus shares issued Hope Diary Holdings Ltd. 6,000 390,000,000 Beijing Ruihua Future Investment Management Co. Ltd. 300 19,500,000 Donghe Group Limited 400 26,000,000 Integral Capital Group Pty Ltd. 300 19,500,000 Dingxi (Shanghai ) Equity Investment Fund 2,000 130,000,000 Zhiyuan International Holding Co. Limited 1,000 65,000,000 Total 10,000 650,000,000</t>
  </si>
  <si>
    <t>Summary of Significant Accounting Policies (Tables)</t>
  </si>
  <si>
    <t>Summary of exchange rates used to translate amounts in RMB and Australian dollars into US dollars</t>
  </si>
  <si>
    <t xml:space="preserve"> June 30, 2017 June 30, RMB A$ RMB A$ Balance sheet items, except for stockholders’ equity, as of period end 0.1475 0.7678 0.1505 0.7441 Amounts included in the statements of income, statement of changes in stockholders’ equity and statements of cash flows for the period 0.1469 0.7538 0.1554 0.7283</t>
  </si>
  <si>
    <t>Schedule of estimated useful lives for property, plant and equipment</t>
  </si>
  <si>
    <t xml:space="preserve"> Machinery and equipment 3 to 10 years Automobiles 4 to 10 years Building and building improvements 10 to 20 years Leasehold improvements Lesser of the remaining term or useful life</t>
  </si>
  <si>
    <t>Property, Plant and Equipment (Tables)</t>
  </si>
  <si>
    <t>Schedule of property, plant and equipment</t>
  </si>
  <si>
    <t xml:space="preserve"> June 30, 2017 June 30, 2016 Machinery and equipment $ 3,789,997 $ 3,866,619 Automobiles 2,209,169 2,253,832 Building and building improvements 26,333,608 26,865,993 32,332,774 32,986,444 Less: accumulated depreciation (5,710,212 ) (3,354,779 ) Construction in process - 4,696,092 Property, plant and equipment, net $ 26,622,562 $ 34,327,757</t>
  </si>
  <si>
    <t>Biological Assets (Tables)</t>
  </si>
  <si>
    <t>Schedule of biological assets</t>
  </si>
  <si>
    <t xml:space="preserve"> June 30, 2017 June 30, Immature biological assets $ 33,409,704 $ 32,518,050 Mature biological assets 45,460,518 36,660,416 78,870,222 69,178,466 Less: accumulated depreciation (5,758,121 ) (5,041,615 ) Biological assets, net $ 73,112,101 $ 64,136,851</t>
  </si>
  <si>
    <t>Notes Receivable (Tables)</t>
  </si>
  <si>
    <t>Schedule of notes receivable</t>
  </si>
  <si>
    <t xml:space="preserve"> June 30, 2017 June 30, 2016 Notes receivable $ 23,855,122 $ 7,052,255 Less: discount for interest - (11,270 ) 23,855,122 7,040,985 Less: current portion (4,661,775 ) (2,097,363 ) Non-current portion $ 19,193,347 $ 4,943,622</t>
  </si>
  <si>
    <t>Future maturities of notes receivable</t>
  </si>
  <si>
    <t xml:space="preserve"> Year Ending June 30, 2018 $ 4,662,000 2019 4,359,000 2020 3,676,000 2021 3,542,000 2022 2,826,000 Thereafter 4,790,000 $ 23,855,000</t>
  </si>
  <si>
    <t>Income Taxes (Tables)</t>
  </si>
  <si>
    <t>Summary of provision for income taxes</t>
  </si>
  <si>
    <t xml:space="preserve"> 2017 2016 Current $ - $ - Deferred - 2,403,996 $ - $ 2,403,996 </t>
  </si>
  <si>
    <t>Summary of effective income tax rates with statutory rates</t>
  </si>
  <si>
    <t xml:space="preserve"> 2017 2016 Statutory rate 25.00 % 25.00 % Allowance 0.08 % 0.32 % Other (25.08 %) 1176.98 % Effective income tax rate - 1202.30 %</t>
  </si>
  <si>
    <t>Summary of deferred tax assets (liabilities)</t>
  </si>
  <si>
    <t xml:space="preserve"> June 30, 2017 June 30, Net operating loss carryforwards $ 520,965 $ 497,542 Bargain purchase gain (1,430,399 ) (1,430,399 ) Undistributed earnings of subsidiaries under PRC law upon VIE structure terminated (38,636,474 ) (39,446,504 ) (39,545,908 ) (40,379,361 ) Less valuation allowance (520,965 ) (497,542 ) Net deferred tax (liabilities) $ (40,066,873 ) $ (40,876,903 )</t>
  </si>
  <si>
    <t>Parent Company Only Condensed Financial Information (Tables)</t>
  </si>
  <si>
    <t>Summary of condensed balance sheet</t>
  </si>
  <si>
    <t xml:space="preserve"> ASSETS June 30, 2017 June 30, Cash $ 3,481,282 $ 3,067,131 Loan Receivable - - Investment in subsidiaries 109,159,064 90,778,893 TOTAL ASSETS $ 112,640,346 $ 93,846,024 LIABILITIES AND STOCKHOLDERS’ Stockholder loans $ 1,918,341 $ 1,672,707 Stockholders’ equity Common stock, $0.001 par value; 75,000,000 shares authorized; 53,100,000 shares issued and outstanding 53,100 53,100 Additional paid-in capital 49,709,237 49,709,237 Retained earnings 62,878,009 42,410,980 TOTAL LIABILITIES AND STOCKHOLDERS’ EQUITY $ 112,640,346 93,846,024 </t>
  </si>
  <si>
    <t>Summary of condensed statement of income</t>
  </si>
  <si>
    <t xml:space="preserve"> For the years ended 2017 2016 Revenues Share of earnings from investment in subsidiaries $ 22,336,574 $ 18,935,506 Operating expenses General and administrative 178,000 37,781,000 Net income (loss) $ 22,158,574 $ (18,845,494 )</t>
  </si>
  <si>
    <t>Summary of condensed statement of cash flows</t>
  </si>
  <si>
    <t xml:space="preserve"> For the years ended June 30, 2017 2016 Cash flows from operating activities Net income (loss) $ 22,158,574 $ (18,845,494 ) Adjustments to reconcile net income to net cash provided by (used in) operating activities Share of earnings from investment in subsidiaries and VIE (22,336,574 ) (18,935,506 ) Stock compensation for shareholder and consultants - 37,781,000 Decrease in loan receivable - 3,208,151 Increase in loan from shareholder 245,634 Net cash provided by operating activities 67,634 3,208,151 Bank interests income 7,627 - Effect of exchange rate changes on cash 338,890 (141,020 ) Net change in cash 414,151 3,067,131 Cash, beginning of period 3,067,131 - Cash, end of period $ 3,481,282 $ 3,067,131 </t>
  </si>
  <si>
    <t>Organization (Details)</t>
  </si>
  <si>
    <t>Jun. 30, 2017shares</t>
  </si>
  <si>
    <t>Own-Share Lending Arrangement [Abstract]</t>
  </si>
  <si>
    <t>Original Shares</t>
  </si>
  <si>
    <t>After bonus shares issued</t>
  </si>
  <si>
    <t>Hope Diary Holdings Ltd. [Member]</t>
  </si>
  <si>
    <t>Beijing Ruihua Future Investment Management Co. Ltd. [Member]</t>
  </si>
  <si>
    <t>Donghe Group Limited [Member]</t>
  </si>
  <si>
    <t>Integral Capital Group Pty Ltd. [Member]</t>
  </si>
  <si>
    <t>Dingxi (Shanghai ) Equity Investment Fund [Member]</t>
  </si>
  <si>
    <t>Zhiyuan International Holding Co. Limited [Member]</t>
  </si>
  <si>
    <t>Organization (Details Textual)</t>
  </si>
  <si>
    <t>Apr. 08, 2016USD ($)shares</t>
  </si>
  <si>
    <t>Sep. 16, 2015USD ($)</t>
  </si>
  <si>
    <t>Jul. 16, 2015shares</t>
  </si>
  <si>
    <t>Nov. 23, 2011USD ($)shares</t>
  </si>
  <si>
    <t>Jan. 28, 2011shares</t>
  </si>
  <si>
    <t>Sep. 30, 2015USD ($)</t>
  </si>
  <si>
    <t>Apr. 08, 2016AUDAUD / shares</t>
  </si>
  <si>
    <t>Sep. 16, 2015CNY (¥)</t>
  </si>
  <si>
    <t>Feb. 28, 2006</t>
  </si>
  <si>
    <t>Jan. 31, 2005CNY (¥)</t>
  </si>
  <si>
    <t>Organization (Textual)</t>
  </si>
  <si>
    <t>Percentage of equity interest acquired</t>
  </si>
  <si>
    <t>40.00%</t>
  </si>
  <si>
    <t>Number of shares issued for acquisition</t>
  </si>
  <si>
    <t>Trade link's common stock issued by value development under exchange agreement</t>
  </si>
  <si>
    <t>Percentage of trade link's outstanding shares owned by value development stockholders</t>
  </si>
  <si>
    <t>87.80%</t>
  </si>
  <si>
    <t>Zhongxian Information [Member]</t>
  </si>
  <si>
    <t>Equity interest held in Zhongxian Information by VIE's</t>
  </si>
  <si>
    <t>60.00%</t>
  </si>
  <si>
    <t>Zhongxian Information's ownership percentage in subsidiary</t>
  </si>
  <si>
    <t>100.00%</t>
  </si>
  <si>
    <t>Registered capital | ¥</t>
  </si>
  <si>
    <t>Xinhua Cattle [Member]</t>
  </si>
  <si>
    <t>99.00%</t>
  </si>
  <si>
    <t>Yulong Cattle [Member]</t>
  </si>
  <si>
    <t>Cash consideration of shares issued for acquisition | $</t>
  </si>
  <si>
    <t>China Dairy Corporation Limited [Member]</t>
  </si>
  <si>
    <t>Registered capital</t>
  </si>
  <si>
    <t>53.07%</t>
  </si>
  <si>
    <t>HK price per share | AUD / shares</t>
  </si>
  <si>
    <t>Mr. Liu Zhengxin [Member]</t>
  </si>
  <si>
    <t>62.00%</t>
  </si>
  <si>
    <t>Mr. Wang Youliang [Member]</t>
  </si>
  <si>
    <t>38.00%</t>
  </si>
  <si>
    <t>Cash consideration of shares issued for acquisition</t>
  </si>
  <si>
    <t>China Dairy [Member]</t>
  </si>
  <si>
    <t>3.00%</t>
  </si>
  <si>
    <t>4.00%</t>
  </si>
  <si>
    <t>20.00%</t>
  </si>
  <si>
    <t>10.00%</t>
  </si>
  <si>
    <t>Shareholder [Member]</t>
  </si>
  <si>
    <t>Recognized stock compensation | $</t>
  </si>
  <si>
    <t>Shareholders and Consultants [Member]</t>
  </si>
  <si>
    <t>Consultants [Member]</t>
  </si>
  <si>
    <t>Summary of Significant Accounting Policies (Details)</t>
  </si>
  <si>
    <t>Jun. 30, 2017AUD / shares</t>
  </si>
  <si>
    <t>Jun. 30, 2017¥ / shares</t>
  </si>
  <si>
    <t>Jun. 30, 2016AUD / shares</t>
  </si>
  <si>
    <t>Jun. 30, 2016¥ / shares</t>
  </si>
  <si>
    <t>Balance sheet items, except for stockholders' equity, as of period end | (per share)</t>
  </si>
  <si>
    <t>Amounts included in the statements of income, statement of changes in stockholders' equity and statements of cash flows for the period | (per share)</t>
  </si>
  <si>
    <t>Summary of Significant Accounting Policies (Details 1)</t>
  </si>
  <si>
    <t>Machinery and equipment [Member] | Minimum [Member]</t>
  </si>
  <si>
    <t>Estimated useful lives for property, plant and equipment</t>
  </si>
  <si>
    <t>3 years</t>
  </si>
  <si>
    <t>Machinery and equipment [Member] | Maximum [Member]</t>
  </si>
  <si>
    <t>10 years</t>
  </si>
  <si>
    <t>Automobiles [Member] | Minimum [Member]</t>
  </si>
  <si>
    <t>4 years</t>
  </si>
  <si>
    <t>Automobiles [Member] | Maximum [Member]</t>
  </si>
  <si>
    <t>Building and building improvements [Member] | Minimum [Member]</t>
  </si>
  <si>
    <t>Building and building improvements [Member] | Maximum [Member]</t>
  </si>
  <si>
    <t>20 years</t>
  </si>
  <si>
    <t>Leasehold improvements [Member]</t>
  </si>
  <si>
    <t>Lesser of the remaining term or useful life</t>
  </si>
  <si>
    <t>Summary of Significant Accounting Policies (Details Textual) - USD ($)</t>
  </si>
  <si>
    <t>Summary of Significant Accounting Policies (Textual)</t>
  </si>
  <si>
    <t>Period for economic reform policies PRC has gone through</t>
  </si>
  <si>
    <t>More than twenty years</t>
  </si>
  <si>
    <t>Advertising costs</t>
  </si>
  <si>
    <t>Excessive inventories</t>
  </si>
  <si>
    <t>Estimated useful life of biological assets</t>
  </si>
  <si>
    <t>8 years</t>
  </si>
  <si>
    <t>Estimated residual value of biological assets</t>
  </si>
  <si>
    <t>Undistributed earnings allocated to Zhongxian</t>
  </si>
  <si>
    <t>Applicable income tax rate for the BVI</t>
  </si>
  <si>
    <t>0.00%</t>
  </si>
  <si>
    <t>Maximum tax benefits recognized on ultimate settlement</t>
  </si>
  <si>
    <t>50.00%</t>
  </si>
  <si>
    <t>Transfer of net income under PRC</t>
  </si>
  <si>
    <t>Registered capital reserve</t>
  </si>
  <si>
    <t>Remaining reserve balance of registered capital</t>
  </si>
  <si>
    <t>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t>
  </si>
  <si>
    <t>Non-operating income gain (loss)</t>
  </si>
  <si>
    <t>United States [Member] | Minimum [Member]</t>
  </si>
  <si>
    <t>Tax at graduated rates</t>
  </si>
  <si>
    <t>15.00%</t>
  </si>
  <si>
    <t>United States [Member] | Maximum [Member]</t>
  </si>
  <si>
    <t>35.00%</t>
  </si>
  <si>
    <t>Ownership percentage of Zhongxian Information</t>
  </si>
  <si>
    <t>Hope Diary's [Member]</t>
  </si>
  <si>
    <t>Property, Plant and Equipment (Details) - USD ($)</t>
  </si>
  <si>
    <t>Machinery and equipment</t>
  </si>
  <si>
    <t>Automobiles</t>
  </si>
  <si>
    <t>Building and building improvements</t>
  </si>
  <si>
    <t>Property, plant and equipment, gross</t>
  </si>
  <si>
    <t>Less: accumulated depreciation</t>
  </si>
  <si>
    <t>Construction in process</t>
  </si>
  <si>
    <t>Property, Plant and Equipment (Details Textual)</t>
  </si>
  <si>
    <t>1 Months Ended</t>
  </si>
  <si>
    <t>Jun. 22, 2017USD ($)</t>
  </si>
  <si>
    <t>Jun. 30, 2017USD ($)</t>
  </si>
  <si>
    <t>Jun. 30, 2016USD ($)</t>
  </si>
  <si>
    <t>Jun. 22, 2017CNY (¥)</t>
  </si>
  <si>
    <t>Jan. 20, 2016USD ($)</t>
  </si>
  <si>
    <t>Jan. 20, 2016CNY (¥)</t>
  </si>
  <si>
    <t>Property Plant and Equipment (Textual)</t>
  </si>
  <si>
    <t>Depreciation expense on property, plant and equipment</t>
  </si>
  <si>
    <t>Sales consideration</t>
  </si>
  <si>
    <t>Harbin Donghui Architecture Co., Ltd [Member]</t>
  </si>
  <si>
    <t>Property, plant and equipment agreement amount paid</t>
  </si>
  <si>
    <t>Sale of disposal agreement CIP</t>
  </si>
  <si>
    <t>Net book value of the CIP</t>
  </si>
  <si>
    <t>Selling price</t>
  </si>
  <si>
    <t>Loss on disposition</t>
  </si>
  <si>
    <t>Biological Assets (Details) - USD ($)</t>
  </si>
  <si>
    <t>Immature biological assets</t>
  </si>
  <si>
    <t>Mature biological assets</t>
  </si>
  <si>
    <t>Biological assets, gross</t>
  </si>
  <si>
    <t>Biological Assets (Details Textual)</t>
  </si>
  <si>
    <t>Jun. 01, 2017USD ($)Cows</t>
  </si>
  <si>
    <t>May 02, 2017USD ($)Cows</t>
  </si>
  <si>
    <t>Dec. 01, 2016USD ($)Cows</t>
  </si>
  <si>
    <t>Nov. 04, 2016USD ($)Cows</t>
  </si>
  <si>
    <t>Nov. 03, 2016USD ($)Cows</t>
  </si>
  <si>
    <t>Nov. 02, 2016USD ($)CowsCattles</t>
  </si>
  <si>
    <t>Nov. 01, 2016USD ($)CowsCattles</t>
  </si>
  <si>
    <t>May 26, 2017USD ($)Cows</t>
  </si>
  <si>
    <t>Jun. 30, 2017USD ($)Cowscalves</t>
  </si>
  <si>
    <t>Jun. 30, 2017CNY (¥)Cowscalves</t>
  </si>
  <si>
    <t>Jun. 30, 2017CNY (¥)</t>
  </si>
  <si>
    <t>Jun. 29, 2017USD ($)</t>
  </si>
  <si>
    <t>Jun. 29, 2017CNY (¥)</t>
  </si>
  <si>
    <t>Jun. 01, 2017CNY (¥)</t>
  </si>
  <si>
    <t>May 26, 2017CNY (¥)</t>
  </si>
  <si>
    <t>May 02, 2017CNY (¥)</t>
  </si>
  <si>
    <t>Dec. 01, 2016CNY (¥)</t>
  </si>
  <si>
    <t>Nov. 04, 2016CNY (¥)</t>
  </si>
  <si>
    <t>Nov. 03, 2016CNY (¥)</t>
  </si>
  <si>
    <t>Nov. 02, 2016CNY (¥)</t>
  </si>
  <si>
    <t>Nov. 01, 2016CNY (¥)</t>
  </si>
  <si>
    <t>Biological Assets (Textual)</t>
  </si>
  <si>
    <t>Total price</t>
  </si>
  <si>
    <t>Depreciation expense on biological assets | $</t>
  </si>
  <si>
    <t>Number of adult cows sold | Cattles</t>
  </si>
  <si>
    <t>Net value</t>
  </si>
  <si>
    <t>Total price of cows</t>
  </si>
  <si>
    <t>Number of adult cows purchased</t>
  </si>
  <si>
    <t>Number of female calve sold | calves</t>
  </si>
  <si>
    <t>Cost of female calves</t>
  </si>
  <si>
    <t>Number of adult cows sold</t>
  </si>
  <si>
    <t>Notes Receivable (Details) - USD ($)</t>
  </si>
  <si>
    <t>Less: discount for interest</t>
  </si>
  <si>
    <t>Notes receivable, Total</t>
  </si>
  <si>
    <t>Less: current portion</t>
  </si>
  <si>
    <t>Non-current portion</t>
  </si>
  <si>
    <t>Notes Receivable (Details 1)</t>
  </si>
  <si>
    <t>Thereafter</t>
  </si>
  <si>
    <t>Notes Receivable (Details Textual)</t>
  </si>
  <si>
    <t>May 31, 2017Cows</t>
  </si>
  <si>
    <t>Dec. 31, 2016Cows</t>
  </si>
  <si>
    <t>Nov. 30, 2016Cows</t>
  </si>
  <si>
    <t>Dec. 31, 2014Cows</t>
  </si>
  <si>
    <t>Nov. 30, 2014Cows</t>
  </si>
  <si>
    <t>Sep. 30, 2011Cows</t>
  </si>
  <si>
    <t>Aug. 31, 2011Cows</t>
  </si>
  <si>
    <t>Jun. 30, 2011Cows</t>
  </si>
  <si>
    <t>Jun. 30, 2017USD ($)Cows</t>
  </si>
  <si>
    <t>Notes Receivable (Textual)</t>
  </si>
  <si>
    <t>Collection period of sales price</t>
  </si>
  <si>
    <t>5 years</t>
  </si>
  <si>
    <t>Minimum payment of sales price (In percentage)</t>
  </si>
  <si>
    <t>Discount rate</t>
  </si>
  <si>
    <t>12.00%</t>
  </si>
  <si>
    <t>Sales commission (In percentage)</t>
  </si>
  <si>
    <t>30.00%</t>
  </si>
  <si>
    <t>Interest rate on outstanding balance</t>
  </si>
  <si>
    <t>5.00%</t>
  </si>
  <si>
    <t>7.00%</t>
  </si>
  <si>
    <t>Minimum useful life of cow</t>
  </si>
  <si>
    <t>1 year</t>
  </si>
  <si>
    <t>Maximum useful life of cow</t>
  </si>
  <si>
    <t>Target of milk sales</t>
  </si>
  <si>
    <t>Principal and interest payments</t>
  </si>
  <si>
    <t>Commission income under agreements</t>
  </si>
  <si>
    <t>Commission receivable</t>
  </si>
  <si>
    <t>Proceeds from sale of cows</t>
  </si>
  <si>
    <t>Notes Receivable [Member]</t>
  </si>
  <si>
    <t>Number of cows sold (mature biological assets) to local farmers | Cows</t>
  </si>
  <si>
    <t>Leases (Details)</t>
  </si>
  <si>
    <t>Jun. 22, 2017USD ($)m²</t>
  </si>
  <si>
    <t>Jun. 30, 2017USD ($)m²</t>
  </si>
  <si>
    <t>Jun. 22, 2017CNY (¥)m²</t>
  </si>
  <si>
    <t>Dec. 01, 2015m²</t>
  </si>
  <si>
    <t>May 14, 2015USD ($)m²</t>
  </si>
  <si>
    <t>May 14, 2015CNY (¥)m²</t>
  </si>
  <si>
    <t>May 07, 2015USD ($)m²</t>
  </si>
  <si>
    <t>May 07, 2015CNY (¥)m²</t>
  </si>
  <si>
    <t>May 10, 2013USD ($)</t>
  </si>
  <si>
    <t>May 10, 2013CNY (¥)</t>
  </si>
  <si>
    <t>Feb. 25, 2013USD ($)m²</t>
  </si>
  <si>
    <t>Feb. 25, 2013CNY (¥)m²</t>
  </si>
  <si>
    <t>Oct. 09, 2011USD ($)m²</t>
  </si>
  <si>
    <t>Oct. 09, 2011CNY (¥)m²</t>
  </si>
  <si>
    <t>Leases (Textual)</t>
  </si>
  <si>
    <t>Area of leased land</t>
  </si>
  <si>
    <t>Rent expense | $</t>
  </si>
  <si>
    <t>Lease Agreement on May 10, 2013 [Member]</t>
  </si>
  <si>
    <t>Prepaid land lease</t>
  </si>
  <si>
    <t>Period for land use right</t>
  </si>
  <si>
    <t>May 1, 2013 to April 30, 2063</t>
  </si>
  <si>
    <t>Land use rights, useful life</t>
  </si>
  <si>
    <t>50 years</t>
  </si>
  <si>
    <t>Lease Agreement on October 9, 2011 [Member]</t>
  </si>
  <si>
    <t>October 9, 2011 to October 8, 2021</t>
  </si>
  <si>
    <t>Lease Agreement on February 25, 2013 [Member]</t>
  </si>
  <si>
    <t>March 1, 2013 to February 28, 2063.</t>
  </si>
  <si>
    <t>Lease Agreement on May 7, 2015 [Member]</t>
  </si>
  <si>
    <t>May 7, 2015 to May 6, 2045</t>
  </si>
  <si>
    <t>30 years</t>
  </si>
  <si>
    <t>Lease Agreement on May 14, 2015 [Member]</t>
  </si>
  <si>
    <t>May 14, 2015 to May 13, 2045.</t>
  </si>
  <si>
    <t>Additional buildings leased land</t>
  </si>
  <si>
    <t>In addition, the Company also leased all the constructions on the land which includes cowsheds at 42,100 square meters, an office building at 3,000 square meters and a flat building at 3,000 square meters.</t>
  </si>
  <si>
    <t>Sublease Agreement [Member]</t>
  </si>
  <si>
    <t>The Company subleased 183,335 square meters land of the 250,000 square meter land.</t>
  </si>
  <si>
    <t>Gain of the sublease</t>
  </si>
  <si>
    <t>Forage production company sublease</t>
  </si>
  <si>
    <t>Employment Agreements (Details) - USD ($)</t>
  </si>
  <si>
    <t>Employment Agreements (Textual)</t>
  </si>
  <si>
    <t>Compensation under agreements</t>
  </si>
  <si>
    <t>Future commitment under agreements</t>
  </si>
  <si>
    <t>Agreements expiration date</t>
  </si>
  <si>
    <t>Expiring on June and August, 2017.</t>
  </si>
  <si>
    <t>Related Party Transactions (Details)</t>
  </si>
  <si>
    <t>Apr. 30, 2017USD ($)</t>
  </si>
  <si>
    <t>Jul. 31, 2016USD ($)</t>
  </si>
  <si>
    <t>Jun. 30, 2012USD ($)$ / sharesshares</t>
  </si>
  <si>
    <t>Jun. 30, 2012CNY (¥)shares</t>
  </si>
  <si>
    <t>Mar. 31, 2015USD ($)</t>
  </si>
  <si>
    <t>Mar. 31, 2015CNY (¥)</t>
  </si>
  <si>
    <t>Related Party Transactions (Textual)</t>
  </si>
  <si>
    <t>Net profit contributed to Zhongxian Information</t>
  </si>
  <si>
    <t>Maximum amount of borrowing</t>
  </si>
  <si>
    <t>Loans outstanding</t>
  </si>
  <si>
    <t>Ownership percentage contributed to Zhongxian Information</t>
  </si>
  <si>
    <t>1.00%</t>
  </si>
  <si>
    <t>Number of common stock issue | shares</t>
  </si>
  <si>
    <t>Common stock, par share | $ / shares</t>
  </si>
  <si>
    <t>Total amount of shareholder</t>
  </si>
  <si>
    <t>Income Taxes (Details) - USD ($)</t>
  </si>
  <si>
    <t>Current</t>
  </si>
  <si>
    <t>Deferred</t>
  </si>
  <si>
    <t>Total provision for income taxes</t>
  </si>
  <si>
    <t>Income Taxes (Details 1)</t>
  </si>
  <si>
    <t>Statutory rate</t>
  </si>
  <si>
    <t>25.00%</t>
  </si>
  <si>
    <t>Allowance</t>
  </si>
  <si>
    <t>0.08%</t>
  </si>
  <si>
    <t>0.32%</t>
  </si>
  <si>
    <t>Other</t>
  </si>
  <si>
    <t>(25.08%)</t>
  </si>
  <si>
    <t>1176.98%</t>
  </si>
  <si>
    <t>Effective income tax rate</t>
  </si>
  <si>
    <t>1202.30%</t>
  </si>
  <si>
    <t>Income Taxes (Details 2) - USD ($)</t>
  </si>
  <si>
    <t>Deferred tax assets (liabilities)</t>
  </si>
  <si>
    <t>Net operating loss carryforwards</t>
  </si>
  <si>
    <t>Bargain purchase gain</t>
  </si>
  <si>
    <t>Undistributed earnings of subsidiaries under PRC law upon VIE structure terminated</t>
  </si>
  <si>
    <t>Net deferred tax (liabilities), gross</t>
  </si>
  <si>
    <t>Less valuation allowance</t>
  </si>
  <si>
    <t>Net deferred tax (liabilities)</t>
  </si>
  <si>
    <t>Income Taxes (Details Textual) - USD ($)</t>
  </si>
  <si>
    <t>Income Taxes (Textual)</t>
  </si>
  <si>
    <t>Term of operating loss carry forward</t>
  </si>
  <si>
    <t>Operating loss carry-forwards</t>
  </si>
  <si>
    <t>Description of operating loss carry forward expiration</t>
  </si>
  <si>
    <t>Expiring in various years through 2020.</t>
  </si>
  <si>
    <t>Description of income tax examination</t>
  </si>
  <si>
    <t>The Company’s tax filings are subject to examination by the tax authorities. The tax years from 2010 to 2016 remain open to examination by tax authorities in the PRC. The Company’s U.S. tax returns are subject to examination by the tax authorities for tax years 2014, 2015 and 2016. The year ended June 30, 2013 was examined by the Internal Revenue Service and resulted in no adjustment.</t>
  </si>
  <si>
    <t>Valuation allowance</t>
  </si>
  <si>
    <t>Concentration of Credit Risk (Details)</t>
  </si>
  <si>
    <t>Jun. 30, 2017CustomerFarmers</t>
  </si>
  <si>
    <t>Jun. 30, 2016CustomerFarmers</t>
  </si>
  <si>
    <t>Concentration of Credit Risk (Textual)</t>
  </si>
  <si>
    <t>Number of farmers | Farmers</t>
  </si>
  <si>
    <t>Accounts Receivable [Member]</t>
  </si>
  <si>
    <t>Number of customers</t>
  </si>
  <si>
    <t>Concentration risk, percentage</t>
  </si>
  <si>
    <t>72.00%</t>
  </si>
  <si>
    <t>71.00%</t>
  </si>
  <si>
    <t>Milk Sales [Member]</t>
  </si>
  <si>
    <t>98.00%</t>
  </si>
  <si>
    <t>Parent Company Only Condensed Financial Information (Details) - USD ($)</t>
  </si>
  <si>
    <t>Jun. 30, 2015</t>
  </si>
  <si>
    <t>ASSETS</t>
  </si>
  <si>
    <t>LIABILITIES AND STOCKHOLDERS' EQUITY</t>
  </si>
  <si>
    <t>Parent Company [Member]</t>
  </si>
  <si>
    <t>Investment in subsidiaries</t>
  </si>
  <si>
    <t>Parent Company Only Condensed Financial Information (Details 1) - USD ($)</t>
  </si>
  <si>
    <t>Share of earnings from investment in subsidiaries</t>
  </si>
  <si>
    <t>Parent Company Only Condensed Financial Information (Details 2) - USD ($)</t>
  </si>
  <si>
    <t>Adjustments to reconcile net income to net cash provided by (used in) operating activities</t>
  </si>
  <si>
    <t>Share of earnings from investment in subsidiaries and VIE</t>
  </si>
  <si>
    <t>Net change in cash</t>
  </si>
  <si>
    <t>Decrease in loan receivable</t>
  </si>
  <si>
    <t>Increase in loan from shareholder</t>
  </si>
  <si>
    <t>Bank interests income</t>
  </si>
  <si>
    <t>Parent Company Only Condensed Financial Information (Details Textual) - $ / shares</t>
  </si>
  <si>
    <t>Parent Company Only Condensed Financial Information (Textual)</t>
  </si>
  <si>
    <t>Parent Company Only Condensed Financial Information (Details Textual 1) - USD ($)</t>
  </si>
  <si>
    <t>Restricted net assets of the Company's PRC subsidiaries</t>
  </si>
  <si>
    <t>Parent company filing terms, description</t>
  </si>
  <si>
    <t>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exceed 25% of the consolidated net assets of the Company.</t>
  </si>
  <si>
    <t>Subsequent Event (Details)</t>
  </si>
  <si>
    <t>Jun. 29, 2017USD ($)Cows</t>
  </si>
  <si>
    <t>Jun. 29, 2017CNY (¥)Cows</t>
  </si>
  <si>
    <t>Subsequent Event (Textual)</t>
  </si>
  <si>
    <t>Total purchase price of adult cows | $</t>
  </si>
  <si>
    <t>Number of cows | Cows</t>
  </si>
  <si>
    <t>Purchase price of each adult cows</t>
  </si>
  <si>
    <t>Total purchase price of adult cows</t>
  </si>
</sst>
</file>

<file path=xl/styles.xml><?xml version="1.0" encoding="utf-8"?>
<styleSheet xmlns="http://schemas.openxmlformats.org/spreadsheetml/2006/main">
  <numFmts count="8">
    <numFmt formatCode="_(&quot;$ &quot;#,##0.00_);_(&quot;$ &quot;(#,##0.00)" numFmtId="164"/>
    <numFmt formatCode="_(&quot;$ &quot;#,##0_);_(&quot;$ &quot;(#,##0)" numFmtId="165"/>
    <numFmt formatCode="_(&quot;$ &quot;#,##0.000_);_(&quot;$ &quot;(#,##0.000)" numFmtId="166"/>
    <numFmt formatCode="_(&quot;¥ &quot;#,##0_);_(&quot;¥ &quot;(#,##0)" numFmtId="167"/>
    <numFmt formatCode="_(&quot;AUD &quot;#,##0_);_(&quot;AUD &quot;(#,##0)" numFmtId="168"/>
    <numFmt formatCode="_(&quot;AUD &quot;#,##0.0_);_(&quot;AUD &quot;(#,##0.0)" numFmtId="169"/>
    <numFmt formatCode="_(&quot;AUD &quot;#,##0.0000_);_(&quot;AUD &quot;(#,##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5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138462.62</v>
      </c>
    </row>
    <row r="18" spans="1:4">
      <c r="A18" s="4" t="s">
        <v>30</v>
      </c>
      <c r="C18" s="5" t="n">
        <v>53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241856</v>
      </c>
      <c r="C3" s="7" t="n">
        <v>30780198</v>
      </c>
    </row>
    <row r="4" spans="1:3">
      <c r="A4" s="4" t="s">
        <v>35</v>
      </c>
      <c r="B4" s="5" t="n">
        <v>26170771</v>
      </c>
      <c r="C4" s="5" t="n">
        <v>24783720</v>
      </c>
    </row>
    <row r="5" spans="1:3">
      <c r="A5" s="4" t="s">
        <v>36</v>
      </c>
      <c r="B5" s="5" t="n">
        <v>1042171</v>
      </c>
      <c r="C5" s="5" t="n">
        <v>1122843</v>
      </c>
    </row>
    <row r="6" spans="1:3">
      <c r="A6" s="4" t="s">
        <v>37</v>
      </c>
      <c r="B6" s="5" t="n">
        <v>1374693</v>
      </c>
      <c r="C6" s="5" t="n">
        <v>1216963</v>
      </c>
    </row>
    <row r="7" spans="1:3">
      <c r="A7" s="4" t="s">
        <v>38</v>
      </c>
      <c r="B7" s="5" t="n">
        <v>1023769</v>
      </c>
      <c r="C7" s="5" t="n">
        <v>474803</v>
      </c>
    </row>
    <row r="8" spans="1:3">
      <c r="A8" s="4" t="s">
        <v>39</v>
      </c>
      <c r="B8" s="5" t="n">
        <v>4661775</v>
      </c>
      <c r="C8" s="5" t="n">
        <v>2097363</v>
      </c>
    </row>
    <row r="9" spans="1:3">
      <c r="A9" s="4" t="s">
        <v>40</v>
      </c>
      <c r="B9" s="5" t="n">
        <v>87515035</v>
      </c>
      <c r="C9" s="5" t="n">
        <v>60475890</v>
      </c>
    </row>
    <row r="10" spans="1:3">
      <c r="A10" s="4" t="s">
        <v>41</v>
      </c>
      <c r="B10" s="5" t="n">
        <v>26622562</v>
      </c>
      <c r="C10" s="5" t="n">
        <v>34327757</v>
      </c>
    </row>
    <row r="11" spans="1:3">
      <c r="A11" s="3" t="s">
        <v>42</v>
      </c>
    </row>
    <row r="12" spans="1:3">
      <c r="A12" s="4" t="s">
        <v>43</v>
      </c>
      <c r="B12" s="5" t="n">
        <v>19193347</v>
      </c>
      <c r="C12" s="5" t="n">
        <v>4943622</v>
      </c>
    </row>
    <row r="13" spans="1:3">
      <c r="A13" s="4" t="s">
        <v>44</v>
      </c>
      <c r="B13" s="5" t="n">
        <v>39165460</v>
      </c>
      <c r="C13" s="5" t="n">
        <v>45483513</v>
      </c>
    </row>
    <row r="14" spans="1:3">
      <c r="A14" s="4" t="s">
        <v>45</v>
      </c>
      <c r="B14" s="5" t="n">
        <v>73112101</v>
      </c>
      <c r="C14" s="5" t="n">
        <v>64136851</v>
      </c>
    </row>
    <row r="15" spans="1:3">
      <c r="A15" s="4" t="s">
        <v>46</v>
      </c>
      <c r="B15" s="5" t="n">
        <v>131470908</v>
      </c>
      <c r="C15" s="5" t="n">
        <v>114563986</v>
      </c>
    </row>
    <row r="16" spans="1:3">
      <c r="A16" s="4" t="s">
        <v>47</v>
      </c>
      <c r="B16" s="5" t="n">
        <v>245608505</v>
      </c>
      <c r="C16" s="5" t="n">
        <v>209367633</v>
      </c>
    </row>
    <row r="17" spans="1:3">
      <c r="A17" s="3" t="s">
        <v>48</v>
      </c>
    </row>
    <row r="18" spans="1:3">
      <c r="A18" s="4" t="s">
        <v>49</v>
      </c>
      <c r="B18" s="5" t="n">
        <v>888271</v>
      </c>
      <c r="C18" s="5" t="n">
        <v>528430</v>
      </c>
    </row>
    <row r="19" spans="1:3">
      <c r="A19" s="4" t="s">
        <v>50</v>
      </c>
      <c r="B19" s="4" t="s">
        <v>51</v>
      </c>
      <c r="C19" s="5" t="n">
        <v>1462794</v>
      </c>
    </row>
    <row r="20" spans="1:3">
      <c r="A20" s="4" t="s">
        <v>52</v>
      </c>
      <c r="B20" s="5" t="n">
        <v>1918341</v>
      </c>
      <c r="C20" s="5" t="n">
        <v>1672707</v>
      </c>
    </row>
    <row r="21" spans="1:3">
      <c r="A21" s="4" t="s">
        <v>53</v>
      </c>
      <c r="B21" s="5" t="n">
        <v>2806612</v>
      </c>
      <c r="C21" s="5" t="n">
        <v>3663931</v>
      </c>
    </row>
    <row r="22" spans="1:3">
      <c r="A22" s="4" t="s">
        <v>54</v>
      </c>
      <c r="B22" s="5" t="n">
        <v>40066873</v>
      </c>
      <c r="C22" s="5" t="n">
        <v>40876903</v>
      </c>
    </row>
    <row r="23" spans="1:3">
      <c r="A23" s="4" t="s">
        <v>55</v>
      </c>
      <c r="B23" s="5" t="n">
        <v>42873485</v>
      </c>
      <c r="C23" s="5" t="n">
        <v>44540834</v>
      </c>
    </row>
    <row r="24" spans="1:3">
      <c r="A24" s="4" t="s">
        <v>56</v>
      </c>
      <c r="B24" s="4" t="s">
        <v>51</v>
      </c>
      <c r="C24" s="4" t="s">
        <v>51</v>
      </c>
    </row>
    <row r="25" spans="1:3">
      <c r="A25" s="3" t="s">
        <v>57</v>
      </c>
    </row>
    <row r="26" spans="1:3">
      <c r="A26" s="4" t="s">
        <v>58</v>
      </c>
      <c r="B26" s="5" t="n">
        <v>53100</v>
      </c>
      <c r="C26" s="5" t="n">
        <v>53100</v>
      </c>
    </row>
    <row r="27" spans="1:3">
      <c r="A27" s="4" t="s">
        <v>59</v>
      </c>
      <c r="B27" s="5" t="n">
        <v>49709237</v>
      </c>
      <c r="C27" s="5" t="n">
        <v>49709237</v>
      </c>
    </row>
    <row r="28" spans="1:3">
      <c r="A28" s="4" t="s">
        <v>60</v>
      </c>
      <c r="B28" s="5" t="n">
        <v>62878009</v>
      </c>
      <c r="C28" s="5" t="n">
        <v>42410980</v>
      </c>
    </row>
    <row r="29" spans="1:3">
      <c r="A29" s="4" t="s">
        <v>61</v>
      </c>
      <c r="B29" s="5" t="n">
        <v>420406</v>
      </c>
      <c r="C29" s="5" t="n">
        <v>420406</v>
      </c>
    </row>
    <row r="30" spans="1:3">
      <c r="A30" s="4" t="s">
        <v>62</v>
      </c>
      <c r="B30" s="5" t="n">
        <v>-9402310</v>
      </c>
      <c r="C30" s="5" t="n">
        <v>-6881547</v>
      </c>
    </row>
    <row r="31" spans="1:3">
      <c r="A31" s="4" t="s">
        <v>63</v>
      </c>
      <c r="B31" s="5" t="n">
        <v>103658442</v>
      </c>
      <c r="C31" s="5" t="n">
        <v>85712176</v>
      </c>
    </row>
    <row r="32" spans="1:3">
      <c r="A32" s="4" t="s">
        <v>64</v>
      </c>
      <c r="B32" s="5" t="n">
        <v>99076578</v>
      </c>
      <c r="C32" s="5" t="n">
        <v>79114623</v>
      </c>
    </row>
    <row r="33" spans="1:3">
      <c r="A33" s="4" t="s">
        <v>65</v>
      </c>
      <c r="B33" s="5" t="n">
        <v>202735020</v>
      </c>
      <c r="C33" s="5" t="n">
        <v>164826799</v>
      </c>
    </row>
    <row r="34" spans="1:3">
      <c r="A34" s="4" t="s">
        <v>66</v>
      </c>
      <c r="B34" s="7" t="n">
        <v>245608505</v>
      </c>
      <c r="C34" s="7" t="n">
        <v>209367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36</v>
      </c>
      <c r="B14" s="4" t="s">
        <v>233</v>
      </c>
    </row>
    <row r="15" spans="1:2">
      <c r="A15" s="4" t="s">
        <v>234</v>
      </c>
      <c r="B15" s="4" t="s">
        <v>235</v>
      </c>
    </row>
    <row r="16" spans="1:2">
      <c r="A16" s="4" t="s">
        <v>236</v>
      </c>
      <c r="B16" s="4" t="s">
        <v>237</v>
      </c>
    </row>
    <row r="17" spans="1:2">
      <c r="A17" s="4" t="s">
        <v>172</v>
      </c>
      <c r="B17" s="4" t="s">
        <v>238</v>
      </c>
    </row>
    <row r="18" spans="1:2">
      <c r="A18" s="4" t="s">
        <v>239</v>
      </c>
      <c r="B18" s="4" t="s">
        <v>240</v>
      </c>
    </row>
    <row r="19" spans="1:2">
      <c r="A19" s="4" t="s">
        <v>176</v>
      </c>
      <c r="B19" s="4" t="s">
        <v>241</v>
      </c>
    </row>
    <row r="20" spans="1:2">
      <c r="A20" s="4" t="s">
        <v>196</v>
      </c>
      <c r="B20" s="4" t="s">
        <v>242</v>
      </c>
    </row>
    <row r="21" spans="1:2">
      <c r="A21" s="4" t="s">
        <v>243</v>
      </c>
      <c r="B21" s="4" t="s">
        <v>244</v>
      </c>
    </row>
    <row r="22" spans="1:2">
      <c r="A22" s="4" t="s">
        <v>106</v>
      </c>
      <c r="B22"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0"/>
  </cols>
  <sheetData>
    <row r="1" spans="1:2">
      <c r="A1" s="1" t="s">
        <v>279</v>
      </c>
      <c r="B1" s="2" t="s">
        <v>1</v>
      </c>
    </row>
    <row r="2" spans="1:2">
      <c r="B2" s="2" t="s">
        <v>280</v>
      </c>
    </row>
    <row r="3" spans="1:2">
      <c r="A3" s="3" t="s">
        <v>281</v>
      </c>
    </row>
    <row r="4" spans="1:2">
      <c r="A4" s="4" t="s">
        <v>282</v>
      </c>
      <c r="B4" s="5" t="n">
        <v>10000</v>
      </c>
    </row>
    <row r="5" spans="1:2">
      <c r="A5" s="4" t="s">
        <v>283</v>
      </c>
      <c r="B5" s="5" t="n">
        <v>650000000</v>
      </c>
    </row>
    <row r="6" spans="1:2">
      <c r="A6" s="4" t="s">
        <v>284</v>
      </c>
    </row>
    <row r="7" spans="1:2">
      <c r="A7" s="3" t="s">
        <v>281</v>
      </c>
    </row>
    <row r="8" spans="1:2">
      <c r="A8" s="4" t="s">
        <v>282</v>
      </c>
      <c r="B8" s="5" t="n">
        <v>6000</v>
      </c>
    </row>
    <row r="9" spans="1:2">
      <c r="A9" s="4" t="s">
        <v>283</v>
      </c>
      <c r="B9" s="5" t="n">
        <v>390000000</v>
      </c>
    </row>
    <row r="10" spans="1:2">
      <c r="A10" s="4" t="s">
        <v>285</v>
      </c>
    </row>
    <row r="11" spans="1:2">
      <c r="A11" s="3" t="s">
        <v>281</v>
      </c>
    </row>
    <row r="12" spans="1:2">
      <c r="A12" s="4" t="s">
        <v>282</v>
      </c>
      <c r="B12" s="5" t="n">
        <v>300</v>
      </c>
    </row>
    <row r="13" spans="1:2">
      <c r="A13" s="4" t="s">
        <v>283</v>
      </c>
      <c r="B13" s="5" t="n">
        <v>19500000</v>
      </c>
    </row>
    <row r="14" spans="1:2">
      <c r="A14" s="4" t="s">
        <v>286</v>
      </c>
    </row>
    <row r="15" spans="1:2">
      <c r="A15" s="3" t="s">
        <v>281</v>
      </c>
    </row>
    <row r="16" spans="1:2">
      <c r="A16" s="4" t="s">
        <v>282</v>
      </c>
      <c r="B16" s="5" t="n">
        <v>400</v>
      </c>
    </row>
    <row r="17" spans="1:2">
      <c r="A17" s="4" t="s">
        <v>283</v>
      </c>
      <c r="B17" s="5" t="n">
        <v>26000000</v>
      </c>
    </row>
    <row r="18" spans="1:2">
      <c r="A18" s="4" t="s">
        <v>287</v>
      </c>
    </row>
    <row r="19" spans="1:2">
      <c r="A19" s="3" t="s">
        <v>281</v>
      </c>
    </row>
    <row r="20" spans="1:2">
      <c r="A20" s="4" t="s">
        <v>282</v>
      </c>
      <c r="B20" s="5" t="n">
        <v>300</v>
      </c>
    </row>
    <row r="21" spans="1:2">
      <c r="A21" s="4" t="s">
        <v>283</v>
      </c>
      <c r="B21" s="5" t="n">
        <v>19500000</v>
      </c>
    </row>
    <row r="22" spans="1:2">
      <c r="A22" s="4" t="s">
        <v>288</v>
      </c>
    </row>
    <row r="23" spans="1:2">
      <c r="A23" s="3" t="s">
        <v>281</v>
      </c>
    </row>
    <row r="24" spans="1:2">
      <c r="A24" s="4" t="s">
        <v>282</v>
      </c>
      <c r="B24" s="5" t="n">
        <v>2000</v>
      </c>
    </row>
    <row r="25" spans="1:2">
      <c r="A25" s="4" t="s">
        <v>283</v>
      </c>
      <c r="B25" s="5" t="n">
        <v>130000000</v>
      </c>
    </row>
    <row r="26" spans="1:2">
      <c r="A26" s="4" t="s">
        <v>289</v>
      </c>
    </row>
    <row r="27" spans="1:2">
      <c r="A27" s="3" t="s">
        <v>281</v>
      </c>
    </row>
    <row r="28" spans="1:2">
      <c r="A28" s="4" t="s">
        <v>282</v>
      </c>
      <c r="B28" s="5" t="n">
        <v>1000</v>
      </c>
    </row>
    <row r="29" spans="1:2">
      <c r="A29" s="4" t="s">
        <v>283</v>
      </c>
      <c r="B29" s="5" t="n">
        <v>6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20"/>
    <col customWidth="1" max="7" min="7" width="21"/>
    <col customWidth="1" max="8" min="8" width="14"/>
    <col customWidth="1" max="9" min="9" width="29"/>
    <col customWidth="1" max="10" min="10" width="21"/>
    <col customWidth="1" max="11" min="11" width="14"/>
    <col customWidth="1" max="12" min="12" width="21"/>
  </cols>
  <sheetData>
    <row r="1" spans="1:12">
      <c r="A1" s="1" t="s">
        <v>290</v>
      </c>
      <c r="B1" s="2" t="s">
        <v>291</v>
      </c>
      <c r="C1" s="2" t="s">
        <v>292</v>
      </c>
      <c r="D1" s="2" t="s">
        <v>293</v>
      </c>
      <c r="E1" s="2" t="s">
        <v>294</v>
      </c>
      <c r="F1" s="2" t="s">
        <v>295</v>
      </c>
      <c r="G1" s="2" t="s">
        <v>296</v>
      </c>
      <c r="H1" s="2" t="s">
        <v>2</v>
      </c>
      <c r="I1" s="2" t="s">
        <v>297</v>
      </c>
      <c r="J1" s="2" t="s">
        <v>298</v>
      </c>
      <c r="K1" s="2" t="s">
        <v>299</v>
      </c>
      <c r="L1" s="2" t="s">
        <v>300</v>
      </c>
    </row>
    <row r="2" spans="1:12">
      <c r="A2" s="3" t="s">
        <v>301</v>
      </c>
    </row>
    <row r="3" spans="1:12">
      <c r="A3" s="4" t="s">
        <v>302</v>
      </c>
      <c r="D3" s="4" t="s">
        <v>303</v>
      </c>
    </row>
    <row r="4" spans="1:12">
      <c r="A4" s="4" t="s">
        <v>304</v>
      </c>
      <c r="D4" s="5" t="n">
        <v>10000</v>
      </c>
    </row>
    <row r="5" spans="1:12">
      <c r="A5" s="4" t="s">
        <v>305</v>
      </c>
      <c r="F5" s="5" t="n">
        <v>35998000</v>
      </c>
    </row>
    <row r="6" spans="1:12">
      <c r="A6" s="4" t="s">
        <v>306</v>
      </c>
      <c r="F6" s="4" t="s">
        <v>307</v>
      </c>
    </row>
    <row r="7" spans="1:12">
      <c r="A7" s="4" t="s">
        <v>308</v>
      </c>
    </row>
    <row r="8" spans="1:12">
      <c r="A8" s="3" t="s">
        <v>301</v>
      </c>
    </row>
    <row r="9" spans="1:12">
      <c r="A9" s="4" t="s">
        <v>309</v>
      </c>
      <c r="C9" s="4" t="s">
        <v>310</v>
      </c>
    </row>
    <row r="10" spans="1:12">
      <c r="A10" s="4" t="s">
        <v>311</v>
      </c>
      <c r="C10" s="4" t="s">
        <v>312</v>
      </c>
    </row>
    <row r="11" spans="1:12">
      <c r="A11" s="4" t="s">
        <v>313</v>
      </c>
      <c r="L11" s="9" t="n">
        <v>10000000</v>
      </c>
    </row>
    <row r="12" spans="1:12">
      <c r="A12" s="4" t="s">
        <v>314</v>
      </c>
    </row>
    <row r="13" spans="1:12">
      <c r="A13" s="3" t="s">
        <v>301</v>
      </c>
    </row>
    <row r="14" spans="1:12">
      <c r="A14" s="4" t="s">
        <v>311</v>
      </c>
      <c r="H14" s="4" t="s">
        <v>315</v>
      </c>
    </row>
    <row r="15" spans="1:12">
      <c r="A15" s="4" t="s">
        <v>302</v>
      </c>
      <c r="K15" s="4" t="s">
        <v>315</v>
      </c>
    </row>
    <row r="16" spans="1:12">
      <c r="A16" s="4" t="s">
        <v>316</v>
      </c>
    </row>
    <row r="17" spans="1:12">
      <c r="A17" s="3" t="s">
        <v>301</v>
      </c>
    </row>
    <row r="18" spans="1:12">
      <c r="A18" s="4" t="s">
        <v>302</v>
      </c>
      <c r="E18" s="4" t="s">
        <v>312</v>
      </c>
    </row>
    <row r="19" spans="1:12">
      <c r="A19" s="4" t="s">
        <v>304</v>
      </c>
      <c r="E19" s="5" t="n">
        <v>9000000</v>
      </c>
    </row>
    <row r="20" spans="1:12">
      <c r="A20" s="4" t="s">
        <v>317</v>
      </c>
      <c r="E20" s="7" t="n">
        <v>4396000</v>
      </c>
    </row>
    <row r="21" spans="1:12">
      <c r="A21" s="4" t="s">
        <v>318</v>
      </c>
    </row>
    <row r="22" spans="1:12">
      <c r="A22" s="3" t="s">
        <v>301</v>
      </c>
    </row>
    <row r="23" spans="1:12">
      <c r="A23" s="4" t="s">
        <v>302</v>
      </c>
      <c r="B23" s="4" t="s">
        <v>310</v>
      </c>
      <c r="I23" s="4" t="s">
        <v>310</v>
      </c>
    </row>
    <row r="24" spans="1:12">
      <c r="A24" s="4" t="s">
        <v>319</v>
      </c>
      <c r="B24" s="7" t="n">
        <v>13021267</v>
      </c>
      <c r="I24" s="10" t="n">
        <v>16981308</v>
      </c>
    </row>
    <row r="25" spans="1:12">
      <c r="A25" s="4" t="s">
        <v>304</v>
      </c>
      <c r="B25" s="5" t="n">
        <v>84906541</v>
      </c>
    </row>
    <row r="26" spans="1:12">
      <c r="A26" s="4" t="s">
        <v>306</v>
      </c>
      <c r="B26" s="4" t="s">
        <v>320</v>
      </c>
      <c r="I26" s="4" t="s">
        <v>320</v>
      </c>
    </row>
    <row r="27" spans="1:12">
      <c r="A27" s="4" t="s">
        <v>321</v>
      </c>
      <c r="I27" s="11" t="n">
        <v>0.2</v>
      </c>
    </row>
    <row r="28" spans="1:12">
      <c r="A28" s="4" t="s">
        <v>322</v>
      </c>
    </row>
    <row r="29" spans="1:12">
      <c r="A29" s="3" t="s">
        <v>301</v>
      </c>
    </row>
    <row r="30" spans="1:12">
      <c r="A30" s="4" t="s">
        <v>309</v>
      </c>
      <c r="F30" s="4" t="s">
        <v>323</v>
      </c>
    </row>
    <row r="31" spans="1:12">
      <c r="A31" s="4" t="s">
        <v>324</v>
      </c>
    </row>
    <row r="32" spans="1:12">
      <c r="A32" s="3" t="s">
        <v>301</v>
      </c>
    </row>
    <row r="33" spans="1:12">
      <c r="A33" s="4" t="s">
        <v>309</v>
      </c>
      <c r="F33" s="4" t="s">
        <v>325</v>
      </c>
    </row>
    <row r="34" spans="1:12">
      <c r="A34" s="4" t="s">
        <v>326</v>
      </c>
      <c r="C34" s="7" t="n">
        <v>1554</v>
      </c>
      <c r="J34" s="9" t="n">
        <v>10000</v>
      </c>
    </row>
    <row r="35" spans="1:12">
      <c r="A35" s="4" t="s">
        <v>284</v>
      </c>
    </row>
    <row r="36" spans="1:12">
      <c r="A36" s="3" t="s">
        <v>301</v>
      </c>
    </row>
    <row r="37" spans="1:12">
      <c r="A37" s="4" t="s">
        <v>302</v>
      </c>
      <c r="D37" s="4" t="s">
        <v>310</v>
      </c>
    </row>
    <row r="38" spans="1:12">
      <c r="A38" s="4" t="s">
        <v>327</v>
      </c>
    </row>
    <row r="39" spans="1:12">
      <c r="A39" s="3" t="s">
        <v>301</v>
      </c>
    </row>
    <row r="40" spans="1:12">
      <c r="A40" s="4" t="s">
        <v>302</v>
      </c>
      <c r="D40" s="4" t="s">
        <v>312</v>
      </c>
      <c r="L40" s="4" t="s">
        <v>312</v>
      </c>
    </row>
    <row r="41" spans="1:12">
      <c r="A41" s="4" t="s">
        <v>285</v>
      </c>
    </row>
    <row r="42" spans="1:12">
      <c r="A42" s="3" t="s">
        <v>301</v>
      </c>
    </row>
    <row r="43" spans="1:12">
      <c r="A43" s="4" t="s">
        <v>309</v>
      </c>
      <c r="D43" s="4" t="s">
        <v>328</v>
      </c>
    </row>
    <row r="44" spans="1:12">
      <c r="A44" s="4" t="s">
        <v>286</v>
      </c>
    </row>
    <row r="45" spans="1:12">
      <c r="A45" s="3" t="s">
        <v>301</v>
      </c>
    </row>
    <row r="46" spans="1:12">
      <c r="A46" s="4" t="s">
        <v>309</v>
      </c>
      <c r="D46" s="4" t="s">
        <v>329</v>
      </c>
    </row>
    <row r="47" spans="1:12">
      <c r="A47" s="4" t="s">
        <v>287</v>
      </c>
    </row>
    <row r="48" spans="1:12">
      <c r="A48" s="3" t="s">
        <v>301</v>
      </c>
    </row>
    <row r="49" spans="1:12">
      <c r="A49" s="4" t="s">
        <v>309</v>
      </c>
      <c r="D49" s="4" t="s">
        <v>328</v>
      </c>
    </row>
    <row r="50" spans="1:12">
      <c r="A50" s="4" t="s">
        <v>288</v>
      </c>
    </row>
    <row r="51" spans="1:12">
      <c r="A51" s="3" t="s">
        <v>301</v>
      </c>
    </row>
    <row r="52" spans="1:12">
      <c r="A52" s="4" t="s">
        <v>309</v>
      </c>
      <c r="D52" s="4" t="s">
        <v>330</v>
      </c>
    </row>
    <row r="53" spans="1:12">
      <c r="A53" s="4" t="s">
        <v>289</v>
      </c>
    </row>
    <row r="54" spans="1:12">
      <c r="A54" s="3" t="s">
        <v>301</v>
      </c>
    </row>
    <row r="55" spans="1:12">
      <c r="A55" s="4" t="s">
        <v>309</v>
      </c>
      <c r="D55" s="4" t="s">
        <v>331</v>
      </c>
    </row>
    <row r="56" spans="1:12">
      <c r="A56" s="4" t="s">
        <v>304</v>
      </c>
      <c r="D56" s="5" t="n">
        <v>65000</v>
      </c>
    </row>
    <row r="57" spans="1:12">
      <c r="A57" s="4" t="s">
        <v>332</v>
      </c>
    </row>
    <row r="58" spans="1:12">
      <c r="A58" s="3" t="s">
        <v>301</v>
      </c>
    </row>
    <row r="59" spans="1:12">
      <c r="A59" s="4" t="s">
        <v>302</v>
      </c>
      <c r="D59" s="4" t="s">
        <v>310</v>
      </c>
      <c r="H59" s="4" t="s">
        <v>303</v>
      </c>
    </row>
    <row r="60" spans="1:12">
      <c r="A60" s="4" t="s">
        <v>333</v>
      </c>
      <c r="G60" s="7" t="n">
        <v>32098000</v>
      </c>
    </row>
    <row r="61" spans="1:12">
      <c r="A61" s="4" t="s">
        <v>334</v>
      </c>
    </row>
    <row r="62" spans="1:12">
      <c r="A62" s="3" t="s">
        <v>301</v>
      </c>
    </row>
    <row r="63" spans="1:12">
      <c r="A63" s="4" t="s">
        <v>302</v>
      </c>
      <c r="D63" s="4" t="s">
        <v>303</v>
      </c>
    </row>
    <row r="64" spans="1:12">
      <c r="A64" s="4" t="s">
        <v>335</v>
      </c>
    </row>
    <row r="65" spans="1:12">
      <c r="A65" s="3" t="s">
        <v>301</v>
      </c>
    </row>
    <row r="66" spans="1:12">
      <c r="A66" s="4" t="s">
        <v>333</v>
      </c>
      <c r="G66" s="7" t="n">
        <v>566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1</v>
      </c>
      <c r="C3" s="8" t="n">
        <v>0.001</v>
      </c>
    </row>
    <row r="4" spans="1:3">
      <c r="A4" s="4" t="s">
        <v>70</v>
      </c>
      <c r="B4" s="5" t="n">
        <v>75000000</v>
      </c>
      <c r="C4" s="5" t="n">
        <v>75000000</v>
      </c>
    </row>
    <row r="5" spans="1:3">
      <c r="A5" s="4" t="s">
        <v>71</v>
      </c>
      <c r="B5" s="5" t="n">
        <v>53100000</v>
      </c>
      <c r="C5" s="5" t="n">
        <v>53100000</v>
      </c>
    </row>
    <row r="6" spans="1:3">
      <c r="A6" s="4" t="s">
        <v>72</v>
      </c>
      <c r="B6" s="5" t="n">
        <v>53100000</v>
      </c>
      <c r="C6" s="5" t="n">
        <v>53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4"/>
  </cols>
  <sheetData>
    <row r="1" spans="1:5">
      <c r="A1" s="1" t="s">
        <v>336</v>
      </c>
      <c r="B1" s="2" t="s">
        <v>337</v>
      </c>
      <c r="C1" s="2" t="s">
        <v>338</v>
      </c>
      <c r="D1" s="2" t="s">
        <v>339</v>
      </c>
      <c r="E1" s="2" t="s">
        <v>340</v>
      </c>
    </row>
    <row r="2" spans="1:5">
      <c r="A2" s="3" t="s">
        <v>165</v>
      </c>
    </row>
    <row r="3" spans="1:5">
      <c r="A3" s="4" t="s">
        <v>341</v>
      </c>
      <c r="B3" s="12" t="n">
        <v>0.7678</v>
      </c>
      <c r="C3" s="13" t="n">
        <v>0.1475</v>
      </c>
      <c r="D3" s="12" t="n">
        <v>0.7441</v>
      </c>
      <c r="E3" s="13" t="n">
        <v>0.1505</v>
      </c>
    </row>
    <row r="4" spans="1:5">
      <c r="A4" s="4" t="s">
        <v>342</v>
      </c>
      <c r="B4" s="12" t="n">
        <v>0.7538</v>
      </c>
      <c r="C4" s="13" t="n">
        <v>0.1469</v>
      </c>
      <c r="D4" s="12" t="n">
        <v>0.7282999999999999</v>
      </c>
      <c r="E4" s="13" t="n">
        <v>0.15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44"/>
  </cols>
  <sheetData>
    <row r="1" spans="1:2">
      <c r="A1" s="1" t="s">
        <v>343</v>
      </c>
      <c r="B1" s="2" t="s">
        <v>1</v>
      </c>
    </row>
    <row r="2" spans="1:2">
      <c r="B2" s="2" t="s">
        <v>2</v>
      </c>
    </row>
    <row r="3" spans="1:2">
      <c r="A3" s="4" t="s">
        <v>344</v>
      </c>
    </row>
    <row r="4" spans="1:2">
      <c r="A4" s="3" t="s">
        <v>252</v>
      </c>
    </row>
    <row r="5" spans="1:2">
      <c r="A5" s="4" t="s">
        <v>345</v>
      </c>
      <c r="B5" s="4" t="s">
        <v>346</v>
      </c>
    </row>
    <row r="6" spans="1:2">
      <c r="A6" s="4" t="s">
        <v>347</v>
      </c>
    </row>
    <row r="7" spans="1:2">
      <c r="A7" s="3" t="s">
        <v>252</v>
      </c>
    </row>
    <row r="8" spans="1:2">
      <c r="A8" s="4" t="s">
        <v>345</v>
      </c>
      <c r="B8" s="4" t="s">
        <v>348</v>
      </c>
    </row>
    <row r="9" spans="1:2">
      <c r="A9" s="4" t="s">
        <v>349</v>
      </c>
    </row>
    <row r="10" spans="1:2">
      <c r="A10" s="3" t="s">
        <v>252</v>
      </c>
    </row>
    <row r="11" spans="1:2">
      <c r="A11" s="4" t="s">
        <v>345</v>
      </c>
      <c r="B11" s="4" t="s">
        <v>350</v>
      </c>
    </row>
    <row r="12" spans="1:2">
      <c r="A12" s="4" t="s">
        <v>351</v>
      </c>
    </row>
    <row r="13" spans="1:2">
      <c r="A13" s="3" t="s">
        <v>252</v>
      </c>
    </row>
    <row r="14" spans="1:2">
      <c r="A14" s="4" t="s">
        <v>345</v>
      </c>
      <c r="B14" s="4" t="s">
        <v>348</v>
      </c>
    </row>
    <row r="15" spans="1:2">
      <c r="A15" s="4" t="s">
        <v>352</v>
      </c>
    </row>
    <row r="16" spans="1:2">
      <c r="A16" s="3" t="s">
        <v>252</v>
      </c>
    </row>
    <row r="17" spans="1:2">
      <c r="A17" s="4" t="s">
        <v>345</v>
      </c>
      <c r="B17" s="4" t="s">
        <v>348</v>
      </c>
    </row>
    <row r="18" spans="1:2">
      <c r="A18" s="4" t="s">
        <v>353</v>
      </c>
    </row>
    <row r="19" spans="1:2">
      <c r="A19" s="3" t="s">
        <v>252</v>
      </c>
    </row>
    <row r="20" spans="1:2">
      <c r="A20" s="4" t="s">
        <v>345</v>
      </c>
      <c r="B20" s="4" t="s">
        <v>354</v>
      </c>
    </row>
    <row r="21" spans="1:2">
      <c r="A21" s="4" t="s">
        <v>355</v>
      </c>
    </row>
    <row r="22" spans="1:2">
      <c r="A22" s="3" t="s">
        <v>252</v>
      </c>
    </row>
    <row r="23" spans="1:2">
      <c r="A23" s="4" t="s">
        <v>345</v>
      </c>
      <c r="B23"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57</v>
      </c>
      <c r="B1" s="2" t="s">
        <v>1</v>
      </c>
    </row>
    <row r="2" spans="1:3">
      <c r="B2" s="2" t="s">
        <v>2</v>
      </c>
      <c r="C2" s="2" t="s">
        <v>32</v>
      </c>
    </row>
    <row r="3" spans="1:3">
      <c r="A3" s="3" t="s">
        <v>358</v>
      </c>
    </row>
    <row r="4" spans="1:3">
      <c r="A4" s="4" t="s">
        <v>97</v>
      </c>
      <c r="B4" s="7" t="n">
        <v>-2520763</v>
      </c>
      <c r="C4" s="7" t="n">
        <v>-11711703</v>
      </c>
    </row>
    <row r="5" spans="1:3">
      <c r="A5" s="4" t="s">
        <v>359</v>
      </c>
      <c r="B5" s="4" t="s">
        <v>360</v>
      </c>
    </row>
    <row r="6" spans="1:3">
      <c r="A6" s="4" t="s">
        <v>361</v>
      </c>
      <c r="B6" s="7" t="n">
        <v>221322</v>
      </c>
      <c r="C6" s="5" t="n">
        <v>62929</v>
      </c>
    </row>
    <row r="7" spans="1:3">
      <c r="A7" s="4" t="s">
        <v>362</v>
      </c>
      <c r="B7" s="4" t="s">
        <v>51</v>
      </c>
      <c r="C7" s="4" t="s">
        <v>51</v>
      </c>
    </row>
    <row r="8" spans="1:3">
      <c r="A8" s="4" t="s">
        <v>37</v>
      </c>
      <c r="B8" s="7" t="n">
        <v>1375000</v>
      </c>
      <c r="C8" s="5" t="n">
        <v>1216900</v>
      </c>
    </row>
    <row r="9" spans="1:3">
      <c r="A9" s="4" t="s">
        <v>363</v>
      </c>
      <c r="B9" s="4" t="s">
        <v>364</v>
      </c>
    </row>
    <row r="10" spans="1:3">
      <c r="A10" s="4" t="s">
        <v>365</v>
      </c>
      <c r="B10" s="4" t="s">
        <v>331</v>
      </c>
    </row>
    <row r="11" spans="1:3">
      <c r="A11" s="4" t="s">
        <v>366</v>
      </c>
      <c r="B11" s="7" t="n">
        <v>224700000</v>
      </c>
      <c r="C11" s="5" t="n">
        <v>192800000</v>
      </c>
    </row>
    <row r="12" spans="1:3">
      <c r="A12" s="4" t="s">
        <v>367</v>
      </c>
      <c r="B12" s="4" t="s">
        <v>368</v>
      </c>
    </row>
    <row r="13" spans="1:3">
      <c r="A13" s="4" t="s">
        <v>369</v>
      </c>
      <c r="B13" s="4" t="s">
        <v>370</v>
      </c>
    </row>
    <row r="14" spans="1:3">
      <c r="A14" s="4" t="s">
        <v>371</v>
      </c>
      <c r="B14" s="4" t="s">
        <v>331</v>
      </c>
    </row>
    <row r="15" spans="1:3">
      <c r="A15" s="4" t="s">
        <v>372</v>
      </c>
      <c r="B15" s="4" t="s">
        <v>370</v>
      </c>
    </row>
    <row r="16" spans="1:3">
      <c r="A16" s="4" t="s">
        <v>373</v>
      </c>
      <c r="B16" s="4" t="s">
        <v>374</v>
      </c>
    </row>
    <row r="17" spans="1:3">
      <c r="A17" s="4" t="s">
        <v>375</v>
      </c>
      <c r="B17" s="7" t="n">
        <v>3579816</v>
      </c>
      <c r="C17" s="7" t="n">
        <v>-373108</v>
      </c>
    </row>
    <row r="18" spans="1:3">
      <c r="A18" s="4" t="s">
        <v>376</v>
      </c>
    </row>
    <row r="19" spans="1:3">
      <c r="A19" s="3" t="s">
        <v>358</v>
      </c>
    </row>
    <row r="20" spans="1:3">
      <c r="A20" s="4" t="s">
        <v>377</v>
      </c>
      <c r="B20" s="4" t="s">
        <v>378</v>
      </c>
    </row>
    <row r="21" spans="1:3">
      <c r="A21" s="4" t="s">
        <v>379</v>
      </c>
    </row>
    <row r="22" spans="1:3">
      <c r="A22" s="3" t="s">
        <v>358</v>
      </c>
    </row>
    <row r="23" spans="1:3">
      <c r="A23" s="4" t="s">
        <v>377</v>
      </c>
      <c r="B23" s="4" t="s">
        <v>380</v>
      </c>
    </row>
    <row r="24" spans="1:3">
      <c r="A24" s="4" t="s">
        <v>314</v>
      </c>
    </row>
    <row r="25" spans="1:3">
      <c r="A25" s="3" t="s">
        <v>358</v>
      </c>
    </row>
    <row r="26" spans="1:3">
      <c r="A26" s="4" t="s">
        <v>381</v>
      </c>
      <c r="B26" s="4" t="s">
        <v>312</v>
      </c>
    </row>
    <row r="27" spans="1:3">
      <c r="A27" s="4" t="s">
        <v>382</v>
      </c>
    </row>
    <row r="28" spans="1:3">
      <c r="A28" s="3" t="s">
        <v>358</v>
      </c>
    </row>
    <row r="29" spans="1:3">
      <c r="A29" s="4" t="s">
        <v>381</v>
      </c>
      <c r="B29" s="4" t="s">
        <v>320</v>
      </c>
    </row>
    <row r="30" spans="1:3">
      <c r="A30" s="4" t="s">
        <v>308</v>
      </c>
    </row>
    <row r="31" spans="1:3">
      <c r="A31" s="3" t="s">
        <v>358</v>
      </c>
    </row>
    <row r="32" spans="1:3">
      <c r="A32" s="4" t="s">
        <v>381</v>
      </c>
      <c r="B32" s="4" t="s">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v>
      </c>
      <c r="C1" s="2" t="s">
        <v>32</v>
      </c>
    </row>
    <row r="2" spans="1:3">
      <c r="A2" s="3" t="s">
        <v>255</v>
      </c>
    </row>
    <row r="3" spans="1:3">
      <c r="A3" s="4" t="s">
        <v>384</v>
      </c>
      <c r="B3" s="7" t="n">
        <v>3789997</v>
      </c>
      <c r="C3" s="7" t="n">
        <v>3866619</v>
      </c>
    </row>
    <row r="4" spans="1:3">
      <c r="A4" s="4" t="s">
        <v>385</v>
      </c>
      <c r="B4" s="5" t="n">
        <v>2209169</v>
      </c>
      <c r="C4" s="5" t="n">
        <v>2253832</v>
      </c>
    </row>
    <row r="5" spans="1:3">
      <c r="A5" s="4" t="s">
        <v>386</v>
      </c>
      <c r="B5" s="5" t="n">
        <v>26333608</v>
      </c>
      <c r="C5" s="5" t="n">
        <v>26865993</v>
      </c>
    </row>
    <row r="6" spans="1:3">
      <c r="A6" s="4" t="s">
        <v>387</v>
      </c>
      <c r="B6" s="5" t="n">
        <v>32332774</v>
      </c>
      <c r="C6" s="5" t="n">
        <v>32986444</v>
      </c>
    </row>
    <row r="7" spans="1:3">
      <c r="A7" s="4" t="s">
        <v>388</v>
      </c>
      <c r="B7" s="5" t="n">
        <v>-5710212</v>
      </c>
      <c r="C7" s="5" t="n">
        <v>-3354779</v>
      </c>
    </row>
    <row r="8" spans="1:3">
      <c r="A8" s="4" t="s">
        <v>389</v>
      </c>
      <c r="B8" s="4" t="s">
        <v>51</v>
      </c>
      <c r="C8" s="5" t="n">
        <v>4696092</v>
      </c>
    </row>
    <row r="9" spans="1:3">
      <c r="A9" s="4" t="s">
        <v>41</v>
      </c>
      <c r="B9" s="7" t="n">
        <v>26622562</v>
      </c>
      <c r="C9" s="7" t="n">
        <v>343277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390</v>
      </c>
      <c r="B1" s="2" t="s">
        <v>391</v>
      </c>
      <c r="C1" s="2" t="s">
        <v>1</v>
      </c>
    </row>
    <row r="2" spans="1:7">
      <c r="B2" s="2" t="s">
        <v>392</v>
      </c>
      <c r="C2" s="2" t="s">
        <v>393</v>
      </c>
      <c r="D2" s="2" t="s">
        <v>394</v>
      </c>
      <c r="E2" s="2" t="s">
        <v>395</v>
      </c>
      <c r="F2" s="2" t="s">
        <v>396</v>
      </c>
      <c r="G2" s="2" t="s">
        <v>397</v>
      </c>
    </row>
    <row r="3" spans="1:7">
      <c r="A3" s="3" t="s">
        <v>398</v>
      </c>
    </row>
    <row r="4" spans="1:7">
      <c r="A4" s="4" t="s">
        <v>399</v>
      </c>
      <c r="C4" s="7" t="n">
        <v>2412060</v>
      </c>
      <c r="D4" s="7" t="n">
        <v>1950157</v>
      </c>
    </row>
    <row r="5" spans="1:7">
      <c r="A5" s="4" t="s">
        <v>400</v>
      </c>
      <c r="C5" s="5" t="n">
        <v>7491900</v>
      </c>
      <c r="D5" s="4" t="s">
        <v>51</v>
      </c>
    </row>
    <row r="6" spans="1:7">
      <c r="A6" s="4" t="s">
        <v>401</v>
      </c>
    </row>
    <row r="7" spans="1:7">
      <c r="A7" s="3" t="s">
        <v>398</v>
      </c>
    </row>
    <row r="8" spans="1:7">
      <c r="A8" s="4" t="s">
        <v>402</v>
      </c>
      <c r="B8" s="7" t="n">
        <v>7094536</v>
      </c>
      <c r="E8" s="9" t="n">
        <v>48295000</v>
      </c>
      <c r="F8" s="7" t="n">
        <v>6864387</v>
      </c>
      <c r="G8" s="9" t="n">
        <v>45615000</v>
      </c>
    </row>
    <row r="9" spans="1:7">
      <c r="A9" s="4" t="s">
        <v>403</v>
      </c>
      <c r="B9" s="5" t="n">
        <v>7491900</v>
      </c>
      <c r="E9" s="9" t="n">
        <v>51000000</v>
      </c>
    </row>
    <row r="10" spans="1:7">
      <c r="A10" s="4" t="s">
        <v>404</v>
      </c>
      <c r="B10" s="5" t="n">
        <v>7094516</v>
      </c>
    </row>
    <row r="11" spans="1:7">
      <c r="A11" s="4" t="s">
        <v>405</v>
      </c>
      <c r="B11" s="5" t="n">
        <v>399568</v>
      </c>
    </row>
    <row r="12" spans="1:7">
      <c r="A12" s="4" t="s">
        <v>406</v>
      </c>
      <c r="B12" s="7" t="n">
        <v>2204</v>
      </c>
    </row>
    <row r="13" spans="1:7">
      <c r="A13" s="4" t="s">
        <v>400</v>
      </c>
      <c r="C13" s="7" t="n">
        <v>7491900</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7</v>
      </c>
      <c r="B1" s="2" t="s">
        <v>2</v>
      </c>
      <c r="C1" s="2" t="s">
        <v>32</v>
      </c>
    </row>
    <row r="2" spans="1:3">
      <c r="A2" s="3" t="s">
        <v>258</v>
      </c>
    </row>
    <row r="3" spans="1:3">
      <c r="A3" s="4" t="s">
        <v>408</v>
      </c>
      <c r="B3" s="7" t="n">
        <v>33409704</v>
      </c>
      <c r="C3" s="7" t="n">
        <v>32518050</v>
      </c>
    </row>
    <row r="4" spans="1:3">
      <c r="A4" s="4" t="s">
        <v>409</v>
      </c>
      <c r="B4" s="5" t="n">
        <v>45460518</v>
      </c>
      <c r="C4" s="5" t="n">
        <v>36660416</v>
      </c>
    </row>
    <row r="5" spans="1:3">
      <c r="A5" s="4" t="s">
        <v>410</v>
      </c>
      <c r="B5" s="5" t="n">
        <v>78870222</v>
      </c>
      <c r="C5" s="5" t="n">
        <v>69178466</v>
      </c>
    </row>
    <row r="6" spans="1:3">
      <c r="A6" s="4" t="s">
        <v>388</v>
      </c>
      <c r="B6" s="5" t="n">
        <v>-5758121</v>
      </c>
      <c r="C6" s="5" t="n">
        <v>-5041615</v>
      </c>
    </row>
    <row r="7" spans="1:3">
      <c r="A7" s="4" t="s">
        <v>45</v>
      </c>
      <c r="B7" s="7" t="n">
        <v>73112101</v>
      </c>
      <c r="C7" s="7" t="n">
        <v>64136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46"/>
    <col customWidth="1" max="2" min="2" width="25"/>
    <col customWidth="1" max="3" min="3" width="24"/>
    <col customWidth="1" max="4" min="4" width="25"/>
    <col customWidth="1" max="5" min="5" width="25"/>
    <col customWidth="1" max="6" min="6" width="25"/>
    <col customWidth="1" max="7" min="7" width="32"/>
    <col customWidth="1" max="8" min="8" width="32"/>
    <col customWidth="1" max="9" min="9" width="24"/>
    <col customWidth="1" max="10" min="10" width="31"/>
    <col customWidth="1" max="11" min="11" width="31"/>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1"/>
    <col customWidth="1" max="20" min="20" width="21"/>
    <col customWidth="1" max="21" min="21" width="21"/>
    <col customWidth="1" max="22" min="22" width="21"/>
    <col customWidth="1" max="23" min="23" width="21"/>
  </cols>
  <sheetData>
    <row r="1" spans="1:23">
      <c r="A1" s="1" t="s">
        <v>411</v>
      </c>
      <c r="B1" s="2" t="s">
        <v>412</v>
      </c>
      <c r="C1" s="2" t="s">
        <v>413</v>
      </c>
      <c r="D1" s="2" t="s">
        <v>414</v>
      </c>
      <c r="E1" s="2" t="s">
        <v>415</v>
      </c>
      <c r="F1" s="2" t="s">
        <v>416</v>
      </c>
      <c r="G1" s="2" t="s">
        <v>417</v>
      </c>
      <c r="H1" s="2" t="s">
        <v>418</v>
      </c>
      <c r="I1" s="2" t="s">
        <v>419</v>
      </c>
      <c r="J1" s="2" t="s">
        <v>420</v>
      </c>
      <c r="K1" s="2" t="s">
        <v>421</v>
      </c>
      <c r="L1" s="2" t="s">
        <v>394</v>
      </c>
      <c r="M1" s="2" t="s">
        <v>422</v>
      </c>
      <c r="N1" s="2" t="s">
        <v>423</v>
      </c>
      <c r="O1" s="2" t="s">
        <v>424</v>
      </c>
      <c r="P1" s="2" t="s">
        <v>425</v>
      </c>
      <c r="Q1" s="2" t="s">
        <v>426</v>
      </c>
      <c r="R1" s="2" t="s">
        <v>427</v>
      </c>
      <c r="S1" s="2" t="s">
        <v>428</v>
      </c>
      <c r="T1" s="2" t="s">
        <v>429</v>
      </c>
      <c r="U1" s="2" t="s">
        <v>430</v>
      </c>
      <c r="V1" s="2" t="s">
        <v>431</v>
      </c>
      <c r="W1" s="2" t="s">
        <v>432</v>
      </c>
    </row>
    <row r="2" spans="1:23">
      <c r="A2" s="3" t="s">
        <v>433</v>
      </c>
    </row>
    <row r="3" spans="1:23">
      <c r="A3" s="4" t="s">
        <v>434</v>
      </c>
      <c r="J3" s="7" t="n">
        <v>73112101</v>
      </c>
      <c r="L3" s="7" t="n">
        <v>64136851</v>
      </c>
      <c r="N3" s="7" t="n">
        <v>8844000</v>
      </c>
      <c r="O3" s="9" t="n">
        <v>60000000</v>
      </c>
    </row>
    <row r="4" spans="1:23">
      <c r="A4" s="4" t="s">
        <v>435</v>
      </c>
      <c r="J4" s="5" t="n">
        <v>4779286</v>
      </c>
      <c r="L4" s="5" t="n">
        <v>2878298</v>
      </c>
    </row>
    <row r="5" spans="1:23">
      <c r="A5" s="4" t="s">
        <v>436</v>
      </c>
      <c r="G5" s="5" t="n">
        <v>142</v>
      </c>
    </row>
    <row r="6" spans="1:23">
      <c r="A6" s="4" t="s">
        <v>437</v>
      </c>
      <c r="G6" s="7" t="n">
        <v>156190</v>
      </c>
      <c r="V6" s="9" t="n">
        <v>1063243</v>
      </c>
    </row>
    <row r="7" spans="1:23">
      <c r="A7" s="4" t="s">
        <v>438</v>
      </c>
      <c r="G7" s="7" t="n">
        <v>146019</v>
      </c>
      <c r="J7" s="5" t="n">
        <v>78870222</v>
      </c>
      <c r="L7" s="7" t="n">
        <v>69178466</v>
      </c>
      <c r="V7" s="5" t="n">
        <v>994000</v>
      </c>
    </row>
    <row r="8" spans="1:23">
      <c r="A8" s="4" t="s">
        <v>314</v>
      </c>
    </row>
    <row r="9" spans="1:23">
      <c r="A9" s="3" t="s">
        <v>433</v>
      </c>
    </row>
    <row r="10" spans="1:23">
      <c r="A10" s="4" t="s">
        <v>439</v>
      </c>
      <c r="C10" s="5" t="n">
        <v>2500</v>
      </c>
      <c r="H10" s="5" t="n">
        <v>3000</v>
      </c>
    </row>
    <row r="11" spans="1:23">
      <c r="A11" s="4" t="s">
        <v>434</v>
      </c>
      <c r="C11" s="7" t="n">
        <v>5531250</v>
      </c>
      <c r="H11" s="7" t="n">
        <v>637500</v>
      </c>
      <c r="J11" s="7" t="n">
        <v>3986499</v>
      </c>
      <c r="M11" s="9" t="n">
        <v>27137500</v>
      </c>
      <c r="R11" s="9" t="n">
        <v>37500000</v>
      </c>
      <c r="W11" s="9" t="n">
        <v>45000000</v>
      </c>
    </row>
    <row r="12" spans="1:23">
      <c r="A12" s="4" t="s">
        <v>440</v>
      </c>
      <c r="J12" s="5" t="n">
        <v>6286</v>
      </c>
      <c r="K12" s="5" t="n">
        <v>6286</v>
      </c>
    </row>
    <row r="13" spans="1:23">
      <c r="A13" s="4" t="s">
        <v>441</v>
      </c>
      <c r="J13" s="7" t="n">
        <v>5749000</v>
      </c>
      <c r="K13" s="9" t="n">
        <v>39135557</v>
      </c>
    </row>
    <row r="14" spans="1:23">
      <c r="A14" s="4" t="s">
        <v>442</v>
      </c>
      <c r="C14" s="5" t="n">
        <v>2511</v>
      </c>
      <c r="D14" s="5" t="n">
        <v>130</v>
      </c>
      <c r="E14" s="5" t="n">
        <v>1542</v>
      </c>
      <c r="F14" s="5" t="n">
        <v>2000</v>
      </c>
      <c r="H14" s="5" t="n">
        <v>2000</v>
      </c>
      <c r="J14" s="5" t="n">
        <v>473</v>
      </c>
      <c r="K14" s="5" t="n">
        <v>473</v>
      </c>
    </row>
    <row r="15" spans="1:23">
      <c r="A15" s="4" t="s">
        <v>437</v>
      </c>
      <c r="C15" s="7" t="n">
        <v>2275352</v>
      </c>
      <c r="D15" s="7" t="n">
        <v>105409</v>
      </c>
      <c r="E15" s="7" t="n">
        <v>1159458</v>
      </c>
      <c r="F15" s="7" t="n">
        <v>2190187</v>
      </c>
      <c r="H15" s="7" t="n">
        <v>4407000</v>
      </c>
      <c r="J15" s="7" t="n">
        <v>1417600</v>
      </c>
      <c r="M15" s="5" t="n">
        <v>9650258</v>
      </c>
      <c r="R15" s="5" t="n">
        <v>15489125</v>
      </c>
      <c r="S15" s="9" t="n">
        <v>717556</v>
      </c>
      <c r="T15" s="9" t="n">
        <v>7892837</v>
      </c>
      <c r="U15" s="9" t="n">
        <v>14909375</v>
      </c>
      <c r="W15" s="5" t="n">
        <v>30000000</v>
      </c>
    </row>
    <row r="16" spans="1:23">
      <c r="A16" s="4" t="s">
        <v>438</v>
      </c>
      <c r="C16" s="7" t="n">
        <v>3417908</v>
      </c>
      <c r="D16" s="7" t="n">
        <v>152776</v>
      </c>
      <c r="E16" s="7" t="n">
        <v>1015894</v>
      </c>
      <c r="F16" s="7" t="n">
        <v>3525600</v>
      </c>
      <c r="H16" s="7" t="n">
        <v>4994600</v>
      </c>
      <c r="J16" s="5" t="n">
        <v>472489</v>
      </c>
      <c r="M16" s="5" t="n">
        <v>3216400</v>
      </c>
      <c r="R16" s="9" t="n">
        <v>23266900</v>
      </c>
      <c r="S16" s="9" t="n">
        <v>1040000</v>
      </c>
      <c r="T16" s="9" t="n">
        <v>6915550</v>
      </c>
      <c r="U16" s="9" t="n">
        <v>24000000</v>
      </c>
      <c r="W16" s="5" t="n">
        <v>34000000</v>
      </c>
    </row>
    <row r="17" spans="1:23">
      <c r="A17" s="4" t="s">
        <v>316</v>
      </c>
    </row>
    <row r="18" spans="1:23">
      <c r="A18" s="3" t="s">
        <v>433</v>
      </c>
    </row>
    <row r="19" spans="1:23">
      <c r="A19" s="4" t="s">
        <v>439</v>
      </c>
      <c r="B19" s="5" t="n">
        <v>200</v>
      </c>
      <c r="G19" s="5" t="n">
        <v>5000</v>
      </c>
    </row>
    <row r="20" spans="1:23">
      <c r="A20" s="4" t="s">
        <v>434</v>
      </c>
      <c r="G20" s="7" t="n">
        <v>10882500</v>
      </c>
      <c r="J20" s="7" t="n">
        <v>1222208</v>
      </c>
      <c r="M20" s="9" t="n">
        <v>8320000</v>
      </c>
      <c r="V20" s="5" t="n">
        <v>75000000</v>
      </c>
    </row>
    <row r="21" spans="1:23">
      <c r="A21" s="4" t="s">
        <v>440</v>
      </c>
      <c r="J21" s="5" t="n">
        <v>1919</v>
      </c>
      <c r="K21" s="5" t="n">
        <v>1919</v>
      </c>
    </row>
    <row r="22" spans="1:23">
      <c r="A22" s="4" t="s">
        <v>441</v>
      </c>
      <c r="J22" s="7" t="n">
        <v>1137000</v>
      </c>
      <c r="K22" s="9" t="n">
        <v>7742000</v>
      </c>
    </row>
    <row r="23" spans="1:23">
      <c r="A23" s="4" t="s">
        <v>442</v>
      </c>
      <c r="G23" s="5" t="n">
        <v>2000</v>
      </c>
      <c r="H23" s="5" t="n">
        <v>2317</v>
      </c>
      <c r="I23" s="5" t="n">
        <v>62</v>
      </c>
    </row>
    <row r="24" spans="1:23">
      <c r="A24" s="4" t="s">
        <v>437</v>
      </c>
      <c r="G24" s="7" t="n">
        <v>4407000</v>
      </c>
      <c r="H24" s="7" t="n">
        <v>2739812</v>
      </c>
      <c r="I24" s="7" t="n">
        <v>68874</v>
      </c>
      <c r="Q24" s="9" t="n">
        <v>468850</v>
      </c>
      <c r="V24" s="5" t="n">
        <v>30000000</v>
      </c>
      <c r="W24" s="5" t="n">
        <v>18650864</v>
      </c>
    </row>
    <row r="25" spans="1:23">
      <c r="A25" s="4" t="s">
        <v>438</v>
      </c>
      <c r="B25" s="7" t="n">
        <v>442500</v>
      </c>
      <c r="G25" s="7" t="n">
        <v>4994600</v>
      </c>
      <c r="H25" s="7" t="n">
        <v>2795948</v>
      </c>
      <c r="I25" s="7" t="n">
        <v>63755</v>
      </c>
      <c r="P25" s="9" t="n">
        <v>3000000</v>
      </c>
      <c r="Q25" s="9" t="n">
        <v>434000</v>
      </c>
      <c r="V25" s="9" t="n">
        <v>34000000</v>
      </c>
      <c r="W25" s="9" t="n">
        <v>1903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3</v>
      </c>
      <c r="B1" s="2" t="s">
        <v>2</v>
      </c>
      <c r="C1" s="2" t="s">
        <v>32</v>
      </c>
    </row>
    <row r="2" spans="1:3">
      <c r="A2" s="3" t="s">
        <v>261</v>
      </c>
    </row>
    <row r="3" spans="1:3">
      <c r="A3" s="4" t="s">
        <v>43</v>
      </c>
      <c r="B3" s="7" t="n">
        <v>23855122</v>
      </c>
      <c r="C3" s="7" t="n">
        <v>7052255</v>
      </c>
    </row>
    <row r="4" spans="1:3">
      <c r="A4" s="4" t="s">
        <v>444</v>
      </c>
      <c r="B4" s="4" t="s">
        <v>51</v>
      </c>
      <c r="C4" s="5" t="n">
        <v>-11270</v>
      </c>
    </row>
    <row r="5" spans="1:3">
      <c r="A5" s="4" t="s">
        <v>445</v>
      </c>
      <c r="B5" s="5" t="n">
        <v>23855122</v>
      </c>
      <c r="C5" s="5" t="n">
        <v>7040985</v>
      </c>
    </row>
    <row r="6" spans="1:3">
      <c r="A6" s="4" t="s">
        <v>446</v>
      </c>
      <c r="B6" s="5" t="n">
        <v>-4661775</v>
      </c>
      <c r="C6" s="5" t="n">
        <v>-2097363</v>
      </c>
    </row>
    <row r="7" spans="1:3">
      <c r="A7" s="4" t="s">
        <v>447</v>
      </c>
      <c r="B7" s="7" t="n">
        <v>19193347</v>
      </c>
      <c r="C7" s="7" t="n">
        <v>49436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448</v>
      </c>
      <c r="B1" s="2" t="s">
        <v>393</v>
      </c>
    </row>
    <row r="2" spans="1:2">
      <c r="A2" s="3" t="s">
        <v>263</v>
      </c>
    </row>
    <row r="3" spans="1:2">
      <c r="A3" s="5" t="n">
        <v>2018</v>
      </c>
      <c r="B3" s="7" t="n">
        <v>4662000</v>
      </c>
    </row>
    <row r="4" spans="1:2">
      <c r="A4" s="5" t="n">
        <v>2019</v>
      </c>
      <c r="B4" s="5" t="n">
        <v>4359000</v>
      </c>
    </row>
    <row r="5" spans="1:2">
      <c r="A5" s="5" t="n">
        <v>2020</v>
      </c>
      <c r="B5" s="5" t="n">
        <v>3676000</v>
      </c>
    </row>
    <row r="6" spans="1:2">
      <c r="A6" s="5" t="n">
        <v>2021</v>
      </c>
      <c r="B6" s="5" t="n">
        <v>3542000</v>
      </c>
    </row>
    <row r="7" spans="1:2">
      <c r="A7" s="5" t="n">
        <v>2022</v>
      </c>
      <c r="B7" s="5" t="n">
        <v>2826000</v>
      </c>
    </row>
    <row r="8" spans="1:2">
      <c r="A8" s="4" t="s">
        <v>449</v>
      </c>
      <c r="B8" s="5" t="n">
        <v>4790000</v>
      </c>
    </row>
    <row r="9" spans="1:2">
      <c r="A9" s="4" t="s">
        <v>102</v>
      </c>
      <c r="B9" s="7" t="n">
        <v>238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1"/>
    <col customWidth="1" max="2" min="2" width="17"/>
    <col customWidth="1" max="3" min="3" width="18"/>
    <col customWidth="1" max="4" min="4" width="18"/>
    <col customWidth="1" max="5" min="5" width="18"/>
    <col customWidth="1" max="6" min="6" width="18"/>
    <col customWidth="1" max="7" min="7" width="18"/>
    <col customWidth="1" max="8" min="8" width="18"/>
    <col customWidth="1" max="9" min="9" width="18"/>
    <col customWidth="1" max="10" min="10" width="25"/>
    <col customWidth="1" max="11" min="11" width="21"/>
  </cols>
  <sheetData>
    <row r="1" spans="1:11">
      <c r="A1" s="1" t="s">
        <v>450</v>
      </c>
      <c r="B1" s="2" t="s">
        <v>391</v>
      </c>
      <c r="J1" s="2" t="s">
        <v>1</v>
      </c>
    </row>
    <row r="2" spans="1:11">
      <c r="B2" s="2" t="s">
        <v>451</v>
      </c>
      <c r="C2" s="2" t="s">
        <v>452</v>
      </c>
      <c r="D2" s="2" t="s">
        <v>453</v>
      </c>
      <c r="E2" s="2" t="s">
        <v>454</v>
      </c>
      <c r="F2" s="2" t="s">
        <v>455</v>
      </c>
      <c r="G2" s="2" t="s">
        <v>456</v>
      </c>
      <c r="H2" s="2" t="s">
        <v>457</v>
      </c>
      <c r="I2" s="2" t="s">
        <v>458</v>
      </c>
      <c r="J2" s="2" t="s">
        <v>459</v>
      </c>
      <c r="K2" s="2" t="s">
        <v>394</v>
      </c>
    </row>
    <row r="3" spans="1:11">
      <c r="A3" s="3" t="s">
        <v>460</v>
      </c>
    </row>
    <row r="4" spans="1:11">
      <c r="A4" s="4" t="s">
        <v>461</v>
      </c>
      <c r="I4" s="4" t="s">
        <v>462</v>
      </c>
    </row>
    <row r="5" spans="1:11">
      <c r="A5" s="4" t="s">
        <v>463</v>
      </c>
      <c r="I5" s="4" t="s">
        <v>330</v>
      </c>
    </row>
    <row r="6" spans="1:11">
      <c r="A6" s="4" t="s">
        <v>464</v>
      </c>
      <c r="I6" s="4" t="s">
        <v>465</v>
      </c>
    </row>
    <row r="7" spans="1:11">
      <c r="A7" s="4" t="s">
        <v>466</v>
      </c>
      <c r="I7" s="4" t="s">
        <v>467</v>
      </c>
      <c r="J7" s="4" t="s">
        <v>467</v>
      </c>
    </row>
    <row r="8" spans="1:11">
      <c r="A8" s="4" t="s">
        <v>468</v>
      </c>
      <c r="B8" s="4" t="s">
        <v>469</v>
      </c>
      <c r="C8" s="4" t="s">
        <v>469</v>
      </c>
      <c r="D8" s="4" t="s">
        <v>469</v>
      </c>
      <c r="E8" s="4" t="s">
        <v>470</v>
      </c>
      <c r="F8" s="4" t="s">
        <v>470</v>
      </c>
      <c r="G8" s="4" t="s">
        <v>470</v>
      </c>
      <c r="H8" s="4" t="s">
        <v>470</v>
      </c>
    </row>
    <row r="9" spans="1:11">
      <c r="A9" s="4" t="s">
        <v>471</v>
      </c>
      <c r="J9" s="4" t="s">
        <v>472</v>
      </c>
    </row>
    <row r="10" spans="1:11">
      <c r="A10" s="4" t="s">
        <v>473</v>
      </c>
      <c r="J10" s="4" t="s">
        <v>364</v>
      </c>
    </row>
    <row r="11" spans="1:11">
      <c r="A11" s="4" t="s">
        <v>474</v>
      </c>
      <c r="J11" s="4" t="s">
        <v>467</v>
      </c>
    </row>
    <row r="12" spans="1:11">
      <c r="A12" s="4" t="s">
        <v>475</v>
      </c>
      <c r="J12" s="7" t="n">
        <v>3403678</v>
      </c>
      <c r="K12" s="7" t="n">
        <v>2300347</v>
      </c>
    </row>
    <row r="13" spans="1:11">
      <c r="A13" s="4" t="s">
        <v>476</v>
      </c>
      <c r="J13" s="5" t="n">
        <v>17998410</v>
      </c>
      <c r="K13" s="5" t="n">
        <v>19486432</v>
      </c>
    </row>
    <row r="14" spans="1:11">
      <c r="A14" s="4" t="s">
        <v>477</v>
      </c>
      <c r="J14" s="5" t="n">
        <v>7206564</v>
      </c>
      <c r="K14" s="5" t="n">
        <v>6962080</v>
      </c>
    </row>
    <row r="15" spans="1:11">
      <c r="A15" s="4" t="s">
        <v>478</v>
      </c>
      <c r="J15" s="7" t="n">
        <v>8091913</v>
      </c>
      <c r="K15" s="7" t="n">
        <v>955494</v>
      </c>
    </row>
    <row r="16" spans="1:11">
      <c r="A16" s="4" t="s">
        <v>479</v>
      </c>
    </row>
    <row r="17" spans="1:11">
      <c r="A17" s="3" t="s">
        <v>460</v>
      </c>
    </row>
    <row r="18" spans="1:11">
      <c r="A18" s="4" t="s">
        <v>466</v>
      </c>
      <c r="J18" s="4" t="s">
        <v>330</v>
      </c>
    </row>
    <row r="19" spans="1:11">
      <c r="A19" s="4" t="s">
        <v>471</v>
      </c>
      <c r="J19" s="4" t="s">
        <v>472</v>
      </c>
    </row>
    <row r="20" spans="1:11">
      <c r="A20" s="4" t="s">
        <v>473</v>
      </c>
      <c r="J20" s="4" t="s">
        <v>364</v>
      </c>
    </row>
    <row r="21" spans="1:11">
      <c r="A21" s="4" t="s">
        <v>474</v>
      </c>
      <c r="J21" s="4" t="s">
        <v>330</v>
      </c>
    </row>
    <row r="22" spans="1:11">
      <c r="A22" s="4" t="s">
        <v>314</v>
      </c>
    </row>
    <row r="23" spans="1:11">
      <c r="A23" s="3" t="s">
        <v>460</v>
      </c>
    </row>
    <row r="24" spans="1:11">
      <c r="A24" s="4" t="s">
        <v>480</v>
      </c>
      <c r="B24" s="5" t="n">
        <v>2511</v>
      </c>
      <c r="C24" s="5" t="n">
        <v>130</v>
      </c>
      <c r="D24" s="5" t="n">
        <v>4000</v>
      </c>
      <c r="G24" s="5" t="n">
        <v>3787</v>
      </c>
      <c r="H24" s="5" t="n">
        <v>5635</v>
      </c>
      <c r="I24" s="5" t="n">
        <v>2000</v>
      </c>
      <c r="J24" s="5" t="n">
        <v>2000</v>
      </c>
    </row>
    <row r="25" spans="1:11">
      <c r="A25" s="4" t="s">
        <v>478</v>
      </c>
      <c r="J25" s="7" t="n">
        <v>4407000</v>
      </c>
    </row>
    <row r="26" spans="1:11">
      <c r="A26" s="4" t="s">
        <v>316</v>
      </c>
    </row>
    <row r="27" spans="1:11">
      <c r="A27" s="3" t="s">
        <v>460</v>
      </c>
    </row>
    <row r="28" spans="1:11">
      <c r="A28" s="4" t="s">
        <v>480</v>
      </c>
      <c r="D28" s="5" t="n">
        <v>4317</v>
      </c>
      <c r="E28" s="5" t="n">
        <v>2955</v>
      </c>
      <c r="F28" s="5" t="n">
        <v>3714</v>
      </c>
      <c r="J28" s="5" t="n">
        <v>5500</v>
      </c>
    </row>
    <row r="29" spans="1:11">
      <c r="A29" s="4" t="s">
        <v>478</v>
      </c>
      <c r="J29" s="7" t="n">
        <v>899600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101816625</v>
      </c>
      <c r="C4" s="7" t="n">
        <v>81604871</v>
      </c>
    </row>
    <row r="5" spans="1:3">
      <c r="A5" s="4" t="s">
        <v>76</v>
      </c>
      <c r="B5" s="5" t="n">
        <v>17998410</v>
      </c>
      <c r="C5" s="5" t="n">
        <v>19486432</v>
      </c>
    </row>
    <row r="6" spans="1:3">
      <c r="A6" s="4" t="s">
        <v>77</v>
      </c>
      <c r="B6" s="5" t="n">
        <v>119815035</v>
      </c>
      <c r="C6" s="5" t="n">
        <v>101091303</v>
      </c>
    </row>
    <row r="7" spans="1:3">
      <c r="A7" s="4" t="s">
        <v>78</v>
      </c>
      <c r="B7" s="5" t="n">
        <v>-74262475</v>
      </c>
      <c r="C7" s="5" t="n">
        <v>-57626223</v>
      </c>
    </row>
    <row r="8" spans="1:3">
      <c r="A8" s="4" t="s">
        <v>79</v>
      </c>
      <c r="B8" s="5" t="n">
        <v>45552560</v>
      </c>
      <c r="C8" s="5" t="n">
        <v>43465080</v>
      </c>
    </row>
    <row r="9" spans="1:3">
      <c r="A9" s="3" t="s">
        <v>80</v>
      </c>
    </row>
    <row r="10" spans="1:3">
      <c r="A10" s="4" t="s">
        <v>81</v>
      </c>
      <c r="B10" s="5" t="n">
        <v>869648</v>
      </c>
      <c r="C10" s="5" t="n">
        <v>306616</v>
      </c>
    </row>
    <row r="11" spans="1:3">
      <c r="A11" s="4" t="s">
        <v>82</v>
      </c>
      <c r="B11" s="5" t="n">
        <v>1085297</v>
      </c>
      <c r="C11" s="5" t="n">
        <v>1889864</v>
      </c>
    </row>
    <row r="12" spans="1:3">
      <c r="A12" s="4" t="s">
        <v>83</v>
      </c>
      <c r="B12" s="5" t="n">
        <v>3437009</v>
      </c>
      <c r="C12" s="5" t="n">
        <v>41607317</v>
      </c>
    </row>
    <row r="13" spans="1:3">
      <c r="A13" s="4" t="s">
        <v>84</v>
      </c>
      <c r="B13" s="5" t="n">
        <v>5391954</v>
      </c>
      <c r="C13" s="5" t="n">
        <v>43803797</v>
      </c>
    </row>
    <row r="14" spans="1:3">
      <c r="A14" s="4" t="s">
        <v>85</v>
      </c>
      <c r="B14" s="5" t="n">
        <v>40160606</v>
      </c>
      <c r="C14" s="5" t="n">
        <v>-338717</v>
      </c>
    </row>
    <row r="15" spans="1:3">
      <c r="A15" s="3" t="s">
        <v>86</v>
      </c>
    </row>
    <row r="16" spans="1:3">
      <c r="A16" s="4" t="s">
        <v>87</v>
      </c>
      <c r="B16" s="5" t="n">
        <v>974051</v>
      </c>
      <c r="C16" s="5" t="n">
        <v>588822</v>
      </c>
    </row>
    <row r="17" spans="1:3">
      <c r="A17" s="4" t="s">
        <v>88</v>
      </c>
      <c r="B17" s="5" t="n">
        <v>943278</v>
      </c>
      <c r="C17" s="4" t="s">
        <v>51</v>
      </c>
    </row>
    <row r="18" spans="1:3">
      <c r="A18" s="4" t="s">
        <v>89</v>
      </c>
      <c r="B18" s="4" t="s">
        <v>51</v>
      </c>
      <c r="C18" s="5" t="n">
        <v>-224957</v>
      </c>
    </row>
    <row r="19" spans="1:3">
      <c r="A19" s="4" t="s">
        <v>90</v>
      </c>
      <c r="B19" s="5" t="n">
        <v>135365</v>
      </c>
      <c r="C19" s="5" t="n">
        <v>174802</v>
      </c>
    </row>
    <row r="20" spans="1:3">
      <c r="A20" s="4" t="s">
        <v>91</v>
      </c>
      <c r="B20" s="5" t="n">
        <v>2052694</v>
      </c>
      <c r="C20" s="5" t="n">
        <v>538667</v>
      </c>
    </row>
    <row r="21" spans="1:3">
      <c r="A21" s="4" t="s">
        <v>92</v>
      </c>
      <c r="B21" s="5" t="n">
        <v>42213300</v>
      </c>
      <c r="C21" s="5" t="n">
        <v>199950</v>
      </c>
    </row>
    <row r="22" spans="1:3">
      <c r="A22" s="4" t="s">
        <v>93</v>
      </c>
      <c r="B22" s="4" t="s">
        <v>51</v>
      </c>
      <c r="C22" s="5" t="n">
        <v>2403996</v>
      </c>
    </row>
    <row r="23" spans="1:3">
      <c r="A23" s="4" t="s">
        <v>94</v>
      </c>
      <c r="B23" s="5" t="n">
        <v>42213300</v>
      </c>
      <c r="C23" s="5" t="n">
        <v>-2204046</v>
      </c>
    </row>
    <row r="24" spans="1:3">
      <c r="A24" s="4" t="s">
        <v>64</v>
      </c>
      <c r="B24" s="5" t="n">
        <v>-20054726</v>
      </c>
      <c r="C24" s="5" t="n">
        <v>-16641448</v>
      </c>
    </row>
    <row r="25" spans="1:3">
      <c r="A25" s="4" t="s">
        <v>95</v>
      </c>
      <c r="B25" s="5" t="n">
        <v>22158574</v>
      </c>
      <c r="C25" s="5" t="n">
        <v>-18845494</v>
      </c>
    </row>
    <row r="26" spans="1:3">
      <c r="A26" s="3" t="s">
        <v>96</v>
      </c>
    </row>
    <row r="27" spans="1:3">
      <c r="A27" s="4" t="s">
        <v>97</v>
      </c>
      <c r="B27" s="5" t="n">
        <v>-2520763</v>
      </c>
      <c r="C27" s="5" t="n">
        <v>-11711703</v>
      </c>
    </row>
    <row r="28" spans="1:3">
      <c r="A28" s="4" t="s">
        <v>98</v>
      </c>
      <c r="B28" s="7" t="n">
        <v>19637811</v>
      </c>
      <c r="C28" s="7" t="n">
        <v>-30557197</v>
      </c>
    </row>
    <row r="29" spans="1:3">
      <c r="A29" s="4" t="s">
        <v>99</v>
      </c>
      <c r="B29" s="6" t="n">
        <v>0.42</v>
      </c>
      <c r="C29" s="6" t="n">
        <v>-0.35</v>
      </c>
    </row>
    <row r="30" spans="1:3">
      <c r="A30" s="4" t="s">
        <v>100</v>
      </c>
      <c r="B30" s="5" t="n">
        <v>53100000</v>
      </c>
      <c r="C30" s="5" t="n">
        <v>53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46"/>
    <col customWidth="1" max="2" min="2" width="23"/>
    <col customWidth="1" max="3" min="3" width="21"/>
    <col customWidth="1" max="4" min="4" width="80"/>
    <col customWidth="1" max="5" min="5" width="80"/>
    <col customWidth="1" max="6" min="6" width="21"/>
    <col customWidth="1" max="7" min="7" width="23"/>
    <col customWidth="1" max="8" min="8" width="16"/>
    <col customWidth="1" max="9" min="9" width="22"/>
    <col customWidth="1" max="10" min="10" width="22"/>
    <col customWidth="1" max="11" min="11" width="22"/>
    <col customWidth="1" max="12" min="12" width="22"/>
    <col customWidth="1" max="13" min="13" width="20"/>
    <col customWidth="1" max="14" min="14" width="20"/>
    <col customWidth="1" max="15" min="15" width="23"/>
    <col customWidth="1" max="16" min="16" width="23"/>
    <col customWidth="1" max="17" min="17" width="23"/>
    <col customWidth="1" max="18" min="18" width="23"/>
  </cols>
  <sheetData>
    <row r="1" spans="1:18">
      <c r="A1" s="1" t="s">
        <v>481</v>
      </c>
      <c r="B1" s="2" t="s">
        <v>391</v>
      </c>
      <c r="D1" s="2" t="s">
        <v>1</v>
      </c>
    </row>
    <row r="2" spans="1:18">
      <c r="B2" s="2" t="s">
        <v>482</v>
      </c>
      <c r="C2" s="2" t="s">
        <v>395</v>
      </c>
      <c r="D2" s="2" t="s">
        <v>483</v>
      </c>
      <c r="E2" s="2" t="s">
        <v>422</v>
      </c>
      <c r="F2" s="2" t="s">
        <v>394</v>
      </c>
      <c r="G2" s="2" t="s">
        <v>484</v>
      </c>
      <c r="H2" s="2" t="s">
        <v>485</v>
      </c>
      <c r="I2" s="2" t="s">
        <v>486</v>
      </c>
      <c r="J2" s="2" t="s">
        <v>487</v>
      </c>
      <c r="K2" s="2" t="s">
        <v>488</v>
      </c>
      <c r="L2" s="2" t="s">
        <v>489</v>
      </c>
      <c r="M2" s="2" t="s">
        <v>490</v>
      </c>
      <c r="N2" s="2" t="s">
        <v>491</v>
      </c>
      <c r="O2" s="2" t="s">
        <v>492</v>
      </c>
      <c r="P2" s="2" t="s">
        <v>493</v>
      </c>
      <c r="Q2" s="2" t="s">
        <v>494</v>
      </c>
      <c r="R2" s="2" t="s">
        <v>495</v>
      </c>
    </row>
    <row r="3" spans="1:18">
      <c r="A3" s="3" t="s">
        <v>496</v>
      </c>
    </row>
    <row r="4" spans="1:18">
      <c r="A4" s="4" t="s">
        <v>497</v>
      </c>
      <c r="H4" s="5" t="n">
        <v>250000</v>
      </c>
    </row>
    <row r="5" spans="1:18">
      <c r="A5" s="4" t="s">
        <v>498</v>
      </c>
      <c r="D5" s="7" t="n">
        <v>1684866</v>
      </c>
      <c r="F5" s="7" t="n">
        <v>1789248</v>
      </c>
    </row>
    <row r="6" spans="1:18">
      <c r="A6" s="4" t="s">
        <v>499</v>
      </c>
    </row>
    <row r="7" spans="1:18">
      <c r="A7" s="3" t="s">
        <v>496</v>
      </c>
    </row>
    <row r="8" spans="1:18">
      <c r="A8" s="4" t="s">
        <v>500</v>
      </c>
      <c r="D8" s="7" t="n">
        <v>1352083</v>
      </c>
      <c r="F8" s="5" t="n">
        <v>5285680</v>
      </c>
      <c r="M8" s="7" t="n">
        <v>6060000</v>
      </c>
      <c r="N8" s="9" t="n">
        <v>37500000</v>
      </c>
    </row>
    <row r="9" spans="1:18">
      <c r="A9" s="4" t="s">
        <v>501</v>
      </c>
      <c r="D9" s="4" t="s">
        <v>502</v>
      </c>
      <c r="E9" s="4" t="s">
        <v>502</v>
      </c>
    </row>
    <row r="10" spans="1:18">
      <c r="A10" s="4" t="s">
        <v>503</v>
      </c>
      <c r="D10" s="4" t="s">
        <v>504</v>
      </c>
      <c r="E10" s="4" t="s">
        <v>504</v>
      </c>
    </row>
    <row r="11" spans="1:18">
      <c r="A11" s="4" t="s">
        <v>505</v>
      </c>
    </row>
    <row r="12" spans="1:18">
      <c r="A12" s="3" t="s">
        <v>496</v>
      </c>
    </row>
    <row r="13" spans="1:18">
      <c r="A13" s="4" t="s">
        <v>500</v>
      </c>
      <c r="D13" s="7" t="n">
        <v>1880625</v>
      </c>
      <c r="F13" s="5" t="n">
        <v>2370092</v>
      </c>
      <c r="Q13" s="7" t="n">
        <v>4686000</v>
      </c>
      <c r="R13" s="9" t="n">
        <v>30000000</v>
      </c>
    </row>
    <row r="14" spans="1:18">
      <c r="A14" s="4" t="s">
        <v>497</v>
      </c>
      <c r="Q14" s="5" t="n">
        <v>16666750</v>
      </c>
      <c r="R14" s="5" t="n">
        <v>16666750</v>
      </c>
    </row>
    <row r="15" spans="1:18">
      <c r="A15" s="4" t="s">
        <v>501</v>
      </c>
      <c r="D15" s="4" t="s">
        <v>506</v>
      </c>
      <c r="E15" s="4" t="s">
        <v>506</v>
      </c>
    </row>
    <row r="16" spans="1:18">
      <c r="A16" s="4" t="s">
        <v>503</v>
      </c>
      <c r="D16" s="4" t="s">
        <v>348</v>
      </c>
      <c r="E16" s="4" t="s">
        <v>348</v>
      </c>
    </row>
    <row r="17" spans="1:18">
      <c r="A17" s="4" t="s">
        <v>507</v>
      </c>
    </row>
    <row r="18" spans="1:18">
      <c r="A18" s="3" t="s">
        <v>496</v>
      </c>
    </row>
    <row r="19" spans="1:18">
      <c r="A19" s="4" t="s">
        <v>500</v>
      </c>
      <c r="D19" s="7" t="n">
        <v>10378572</v>
      </c>
      <c r="F19" s="5" t="n">
        <v>10820258</v>
      </c>
      <c r="O19" s="7" t="n">
        <v>12450000</v>
      </c>
      <c r="P19" s="9" t="n">
        <v>77040000</v>
      </c>
    </row>
    <row r="20" spans="1:18">
      <c r="A20" s="4" t="s">
        <v>497</v>
      </c>
      <c r="O20" s="5" t="n">
        <v>427572</v>
      </c>
      <c r="P20" s="5" t="n">
        <v>427572</v>
      </c>
    </row>
    <row r="21" spans="1:18">
      <c r="A21" s="4" t="s">
        <v>501</v>
      </c>
      <c r="D21" s="4" t="s">
        <v>508</v>
      </c>
      <c r="E21" s="4" t="s">
        <v>508</v>
      </c>
    </row>
    <row r="22" spans="1:18">
      <c r="A22" s="4" t="s">
        <v>503</v>
      </c>
      <c r="D22" s="4" t="s">
        <v>504</v>
      </c>
      <c r="E22" s="4" t="s">
        <v>504</v>
      </c>
    </row>
    <row r="23" spans="1:18">
      <c r="A23" s="4" t="s">
        <v>509</v>
      </c>
    </row>
    <row r="24" spans="1:18">
      <c r="A24" s="3" t="s">
        <v>496</v>
      </c>
    </row>
    <row r="25" spans="1:18">
      <c r="A25" s="4" t="s">
        <v>500</v>
      </c>
      <c r="D25" s="7" t="n">
        <v>10242686</v>
      </c>
      <c r="F25" s="5" t="n">
        <v>10825203</v>
      </c>
      <c r="K25" s="7" t="n">
        <v>12058000</v>
      </c>
      <c r="L25" s="9" t="n">
        <v>74847600</v>
      </c>
    </row>
    <row r="26" spans="1:18">
      <c r="A26" s="4" t="s">
        <v>497</v>
      </c>
      <c r="K26" s="5" t="n">
        <v>250000</v>
      </c>
      <c r="L26" s="5" t="n">
        <v>250000</v>
      </c>
    </row>
    <row r="27" spans="1:18">
      <c r="A27" s="4" t="s">
        <v>501</v>
      </c>
      <c r="D27" s="4" t="s">
        <v>510</v>
      </c>
      <c r="E27" s="4" t="s">
        <v>510</v>
      </c>
    </row>
    <row r="28" spans="1:18">
      <c r="A28" s="4" t="s">
        <v>503</v>
      </c>
      <c r="D28" s="4" t="s">
        <v>511</v>
      </c>
      <c r="E28" s="4" t="s">
        <v>511</v>
      </c>
    </row>
    <row r="29" spans="1:18">
      <c r="A29" s="4" t="s">
        <v>512</v>
      </c>
    </row>
    <row r="30" spans="1:18">
      <c r="A30" s="3" t="s">
        <v>496</v>
      </c>
    </row>
    <row r="31" spans="1:18">
      <c r="A31" s="4" t="s">
        <v>500</v>
      </c>
      <c r="D31" s="7" t="n">
        <v>15311494</v>
      </c>
      <c r="F31" s="7" t="n">
        <v>16182280</v>
      </c>
      <c r="I31" s="7" t="n">
        <v>18260000</v>
      </c>
      <c r="J31" s="9" t="n">
        <v>111887500</v>
      </c>
    </row>
    <row r="32" spans="1:18">
      <c r="A32" s="4" t="s">
        <v>497</v>
      </c>
      <c r="D32" s="5" t="n">
        <v>283335</v>
      </c>
      <c r="I32" s="5" t="n">
        <v>283335</v>
      </c>
      <c r="J32" s="5" t="n">
        <v>283335</v>
      </c>
    </row>
    <row r="33" spans="1:18">
      <c r="A33" s="4" t="s">
        <v>501</v>
      </c>
      <c r="D33" s="4" t="s">
        <v>513</v>
      </c>
      <c r="E33" s="4" t="s">
        <v>513</v>
      </c>
    </row>
    <row r="34" spans="1:18">
      <c r="A34" s="4" t="s">
        <v>503</v>
      </c>
      <c r="D34" s="4" t="s">
        <v>511</v>
      </c>
      <c r="E34" s="4" t="s">
        <v>511</v>
      </c>
    </row>
    <row r="35" spans="1:18">
      <c r="A35" s="4" t="s">
        <v>514</v>
      </c>
      <c r="D35" s="4" t="s">
        <v>515</v>
      </c>
      <c r="E35" s="4" t="s">
        <v>515</v>
      </c>
    </row>
    <row r="36" spans="1:18">
      <c r="A36" s="4" t="s">
        <v>516</v>
      </c>
    </row>
    <row r="37" spans="1:18">
      <c r="A37" s="3" t="s">
        <v>496</v>
      </c>
    </row>
    <row r="38" spans="1:18">
      <c r="A38" s="4" t="s">
        <v>500</v>
      </c>
      <c r="B38" s="7" t="n">
        <v>3709837</v>
      </c>
      <c r="G38" s="9" t="n">
        <v>25254167</v>
      </c>
    </row>
    <row r="39" spans="1:18">
      <c r="A39" s="4" t="s">
        <v>497</v>
      </c>
      <c r="B39" s="5" t="n">
        <v>183335</v>
      </c>
      <c r="G39" s="5" t="n">
        <v>183335</v>
      </c>
    </row>
    <row r="40" spans="1:18">
      <c r="A40" s="4" t="s">
        <v>514</v>
      </c>
      <c r="D40" s="4" t="s">
        <v>517</v>
      </c>
      <c r="E40" s="4" t="s">
        <v>517</v>
      </c>
    </row>
    <row r="41" spans="1:18">
      <c r="A41" s="4" t="s">
        <v>518</v>
      </c>
      <c r="D41" s="7" t="n">
        <v>6733</v>
      </c>
      <c r="E41" s="9" t="n">
        <v>45833</v>
      </c>
    </row>
    <row r="42" spans="1:18">
      <c r="A42" s="4" t="s">
        <v>519</v>
      </c>
      <c r="B42" s="7" t="n">
        <v>3716570</v>
      </c>
      <c r="C42" s="9" t="n">
        <v>25300000</v>
      </c>
    </row>
  </sheetData>
  <mergeCells count="8">
    <mergeCell ref="A1:A2"/>
    <mergeCell ref="B1:C1"/>
    <mergeCell ref="D1:F1"/>
    <mergeCell ref="I1:J1"/>
    <mergeCell ref="K1:L1"/>
    <mergeCell ref="M1:N1"/>
    <mergeCell ref="O1:P1"/>
    <mergeCell ref="Q1:R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520</v>
      </c>
      <c r="B1" s="2" t="s">
        <v>1</v>
      </c>
    </row>
    <row r="2" spans="1:3">
      <c r="B2" s="2" t="s">
        <v>2</v>
      </c>
      <c r="C2" s="2" t="s">
        <v>32</v>
      </c>
    </row>
    <row r="3" spans="1:3">
      <c r="A3" s="3" t="s">
        <v>521</v>
      </c>
    </row>
    <row r="4" spans="1:3">
      <c r="A4" s="4" t="s">
        <v>522</v>
      </c>
      <c r="B4" s="7" t="n">
        <v>276343</v>
      </c>
      <c r="C4" s="7" t="n">
        <v>187000</v>
      </c>
    </row>
    <row r="5" spans="1:3">
      <c r="A5" s="4" t="s">
        <v>523</v>
      </c>
      <c r="B5" s="7" t="n">
        <v>96000</v>
      </c>
    </row>
    <row r="6" spans="1:3">
      <c r="A6" s="4" t="s">
        <v>524</v>
      </c>
      <c r="B6" s="4" t="s">
        <v>5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37"/>
    <col customWidth="1" max="5" min="5" width="27"/>
    <col customWidth="1" max="6" min="6" width="21"/>
    <col customWidth="1" max="7" min="7" width="21"/>
    <col customWidth="1" max="8" min="8" width="21"/>
    <col customWidth="1" max="9" min="9" width="21"/>
  </cols>
  <sheetData>
    <row r="1" spans="1:9">
      <c r="A1" s="1" t="s">
        <v>526</v>
      </c>
      <c r="B1" s="2" t="s">
        <v>391</v>
      </c>
      <c r="F1" s="2" t="s">
        <v>1</v>
      </c>
    </row>
    <row r="2" spans="1:9">
      <c r="B2" s="2" t="s">
        <v>527</v>
      </c>
      <c r="C2" s="2" t="s">
        <v>528</v>
      </c>
      <c r="D2" s="2" t="s">
        <v>529</v>
      </c>
      <c r="E2" s="2" t="s">
        <v>530</v>
      </c>
      <c r="F2" s="2" t="s">
        <v>393</v>
      </c>
      <c r="G2" s="2" t="s">
        <v>394</v>
      </c>
      <c r="H2" s="2" t="s">
        <v>531</v>
      </c>
      <c r="I2" s="2" t="s">
        <v>532</v>
      </c>
    </row>
    <row r="3" spans="1:9">
      <c r="A3" s="3" t="s">
        <v>533</v>
      </c>
    </row>
    <row r="4" spans="1:9">
      <c r="A4" s="4" t="s">
        <v>534</v>
      </c>
      <c r="F4" s="7" t="n">
        <v>22158574</v>
      </c>
      <c r="G4" s="7" t="n">
        <v>-18845494</v>
      </c>
    </row>
    <row r="5" spans="1:9">
      <c r="A5" s="4" t="s">
        <v>535</v>
      </c>
      <c r="H5" s="7" t="n">
        <v>7845000</v>
      </c>
      <c r="I5" s="9" t="n">
        <v>50000000</v>
      </c>
    </row>
    <row r="6" spans="1:9">
      <c r="A6" s="4" t="s">
        <v>536</v>
      </c>
      <c r="F6" s="7" t="n">
        <v>1918341</v>
      </c>
      <c r="G6" s="7" t="n">
        <v>1672707</v>
      </c>
    </row>
    <row r="7" spans="1:9">
      <c r="A7" s="4" t="s">
        <v>314</v>
      </c>
    </row>
    <row r="8" spans="1:9">
      <c r="A8" s="3" t="s">
        <v>533</v>
      </c>
    </row>
    <row r="9" spans="1:9">
      <c r="A9" s="4" t="s">
        <v>534</v>
      </c>
      <c r="B9" s="7" t="n">
        <v>92772</v>
      </c>
      <c r="C9" s="7" t="n">
        <v>6491798</v>
      </c>
    </row>
    <row r="10" spans="1:9">
      <c r="A10" s="4" t="s">
        <v>537</v>
      </c>
      <c r="B10" s="4" t="s">
        <v>538</v>
      </c>
      <c r="C10" s="4" t="s">
        <v>538</v>
      </c>
    </row>
    <row r="11" spans="1:9">
      <c r="A11" s="4" t="s">
        <v>332</v>
      </c>
    </row>
    <row r="12" spans="1:9">
      <c r="A12" s="3" t="s">
        <v>533</v>
      </c>
    </row>
    <row r="13" spans="1:9">
      <c r="A13" s="4" t="s">
        <v>539</v>
      </c>
      <c r="D13" s="5" t="n">
        <v>9000000</v>
      </c>
      <c r="E13" s="5" t="n">
        <v>9000000</v>
      </c>
    </row>
    <row r="14" spans="1:9">
      <c r="A14" s="4" t="s">
        <v>540</v>
      </c>
      <c r="D14" s="6" t="n">
        <v>0.34</v>
      </c>
    </row>
    <row r="15" spans="1:9">
      <c r="A15" s="4" t="s">
        <v>541</v>
      </c>
      <c r="D15" s="7" t="n">
        <v>3060000</v>
      </c>
      <c r="E15" s="9" t="n">
        <v>19428571</v>
      </c>
    </row>
  </sheetData>
  <mergeCells count="4">
    <mergeCell ref="A1:A2"/>
    <mergeCell ref="B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42</v>
      </c>
      <c r="B1" s="2" t="s">
        <v>1</v>
      </c>
    </row>
    <row r="2" spans="1:3">
      <c r="B2" s="2" t="s">
        <v>2</v>
      </c>
      <c r="C2" s="2" t="s">
        <v>32</v>
      </c>
    </row>
    <row r="3" spans="1:3">
      <c r="A3" s="3" t="s">
        <v>266</v>
      </c>
    </row>
    <row r="4" spans="1:3">
      <c r="A4" s="4" t="s">
        <v>543</v>
      </c>
      <c r="B4" s="4" t="s">
        <v>51</v>
      </c>
      <c r="C4" s="4" t="s">
        <v>51</v>
      </c>
    </row>
    <row r="5" spans="1:3">
      <c r="A5" s="4" t="s">
        <v>544</v>
      </c>
      <c r="B5" s="4" t="s">
        <v>51</v>
      </c>
      <c r="C5" s="5" t="n">
        <v>2403996</v>
      </c>
    </row>
    <row r="6" spans="1:3">
      <c r="A6" s="4" t="s">
        <v>545</v>
      </c>
      <c r="B6" s="4" t="s">
        <v>51</v>
      </c>
      <c r="C6" s="7" t="n">
        <v>24039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6</v>
      </c>
      <c r="B1" s="2" t="s">
        <v>1</v>
      </c>
    </row>
    <row r="2" spans="1:3">
      <c r="B2" s="2" t="s">
        <v>2</v>
      </c>
      <c r="C2" s="2" t="s">
        <v>32</v>
      </c>
    </row>
    <row r="3" spans="1:3">
      <c r="A3" s="3" t="s">
        <v>268</v>
      </c>
    </row>
    <row r="4" spans="1:3">
      <c r="A4" s="4" t="s">
        <v>547</v>
      </c>
      <c r="B4" s="4" t="s">
        <v>548</v>
      </c>
      <c r="C4" s="4" t="s">
        <v>548</v>
      </c>
    </row>
    <row r="5" spans="1:3">
      <c r="A5" s="4" t="s">
        <v>549</v>
      </c>
      <c r="B5" s="4" t="s">
        <v>550</v>
      </c>
      <c r="C5" s="4" t="s">
        <v>551</v>
      </c>
    </row>
    <row r="6" spans="1:3">
      <c r="A6" s="4" t="s">
        <v>552</v>
      </c>
      <c r="B6" s="4" t="s">
        <v>553</v>
      </c>
      <c r="C6" s="4" t="s">
        <v>554</v>
      </c>
    </row>
    <row r="7" spans="1:3">
      <c r="A7" s="4" t="s">
        <v>555</v>
      </c>
      <c r="B7" s="4" t="s">
        <v>51</v>
      </c>
      <c r="C7" s="4" t="s">
        <v>5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7" t="n">
        <v>520965</v>
      </c>
      <c r="C3" s="7" t="n">
        <v>497542</v>
      </c>
    </row>
    <row r="4" spans="1:3">
      <c r="A4" s="4" t="s">
        <v>560</v>
      </c>
      <c r="B4" s="5" t="n">
        <v>-1430399</v>
      </c>
      <c r="C4" s="5" t="n">
        <v>-1430399</v>
      </c>
    </row>
    <row r="5" spans="1:3">
      <c r="A5" s="4" t="s">
        <v>561</v>
      </c>
      <c r="B5" s="5" t="n">
        <v>-38636474</v>
      </c>
      <c r="C5" s="5" t="n">
        <v>-39446504</v>
      </c>
    </row>
    <row r="6" spans="1:3">
      <c r="A6" s="4" t="s">
        <v>562</v>
      </c>
      <c r="B6" s="5" t="n">
        <v>-39545908</v>
      </c>
      <c r="C6" s="5" t="n">
        <v>-40379361</v>
      </c>
    </row>
    <row r="7" spans="1:3">
      <c r="A7" s="4" t="s">
        <v>563</v>
      </c>
      <c r="B7" s="5" t="n">
        <v>-520965</v>
      </c>
      <c r="C7" s="5" t="n">
        <v>-497542</v>
      </c>
    </row>
    <row r="8" spans="1:3">
      <c r="A8" s="4" t="s">
        <v>564</v>
      </c>
      <c r="B8" s="7" t="n">
        <v>-40066873</v>
      </c>
      <c r="C8" s="7" t="n">
        <v>-408769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65</v>
      </c>
      <c r="B1" s="2" t="s">
        <v>1</v>
      </c>
    </row>
    <row r="2" spans="1:3">
      <c r="B2" s="2" t="s">
        <v>2</v>
      </c>
      <c r="C2" s="2" t="s">
        <v>32</v>
      </c>
    </row>
    <row r="3" spans="1:3">
      <c r="A3" s="3" t="s">
        <v>566</v>
      </c>
    </row>
    <row r="4" spans="1:3">
      <c r="A4" s="4" t="s">
        <v>567</v>
      </c>
      <c r="B4" s="4" t="s">
        <v>462</v>
      </c>
    </row>
    <row r="5" spans="1:3">
      <c r="A5" s="4" t="s">
        <v>568</v>
      </c>
      <c r="B5" s="7" t="n">
        <v>2084000</v>
      </c>
      <c r="C5" s="7" t="n">
        <v>1990000</v>
      </c>
    </row>
    <row r="6" spans="1:3">
      <c r="A6" s="4" t="s">
        <v>569</v>
      </c>
      <c r="B6" s="4" t="s">
        <v>570</v>
      </c>
    </row>
    <row r="7" spans="1:3">
      <c r="A7" s="4" t="s">
        <v>571</v>
      </c>
      <c r="B7" s="4" t="s">
        <v>572</v>
      </c>
    </row>
    <row r="8" spans="1:3">
      <c r="A8" s="4" t="s">
        <v>112</v>
      </c>
      <c r="B8" s="4" t="s">
        <v>51</v>
      </c>
      <c r="C8" s="5" t="n">
        <v>37762400</v>
      </c>
    </row>
    <row r="9" spans="1:3">
      <c r="A9" s="4" t="s">
        <v>573</v>
      </c>
      <c r="B9" s="7" t="n">
        <v>520965</v>
      </c>
      <c r="C9" s="7" t="n">
        <v>4975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574</v>
      </c>
      <c r="B1" s="2" t="s">
        <v>1</v>
      </c>
    </row>
    <row r="2" spans="1:3">
      <c r="B2" s="2" t="s">
        <v>575</v>
      </c>
      <c r="C2" s="2" t="s">
        <v>576</v>
      </c>
    </row>
    <row r="3" spans="1:3">
      <c r="A3" s="4" t="s">
        <v>479</v>
      </c>
    </row>
    <row r="4" spans="1:3">
      <c r="A4" s="3" t="s">
        <v>577</v>
      </c>
    </row>
    <row r="5" spans="1:3">
      <c r="A5" s="4" t="s">
        <v>578</v>
      </c>
      <c r="B5" s="5" t="n">
        <v>92</v>
      </c>
      <c r="C5" s="5" t="n">
        <v>76</v>
      </c>
    </row>
    <row r="6" spans="1:3">
      <c r="A6" s="4" t="s">
        <v>579</v>
      </c>
    </row>
    <row r="7" spans="1:3">
      <c r="A7" s="3" t="s">
        <v>577</v>
      </c>
    </row>
    <row r="8" spans="1:3">
      <c r="A8" s="4" t="s">
        <v>580</v>
      </c>
      <c r="B8" s="5" t="n">
        <v>3</v>
      </c>
      <c r="C8" s="5" t="n">
        <v>4</v>
      </c>
    </row>
    <row r="9" spans="1:3">
      <c r="A9" s="4" t="s">
        <v>581</v>
      </c>
      <c r="B9" s="4" t="s">
        <v>582</v>
      </c>
      <c r="C9" s="4" t="s">
        <v>583</v>
      </c>
    </row>
    <row r="10" spans="1:3">
      <c r="A10" s="4" t="s">
        <v>584</v>
      </c>
    </row>
    <row r="11" spans="1:3">
      <c r="A11" s="3" t="s">
        <v>577</v>
      </c>
    </row>
    <row r="12" spans="1:3">
      <c r="A12" s="4" t="s">
        <v>580</v>
      </c>
      <c r="B12" s="5" t="n">
        <v>3</v>
      </c>
      <c r="C12" s="5" t="n">
        <v>3</v>
      </c>
    </row>
    <row r="13" spans="1:3">
      <c r="A13" s="4" t="s">
        <v>581</v>
      </c>
      <c r="B13" s="4" t="s">
        <v>585</v>
      </c>
      <c r="C13" s="4" t="s">
        <v>5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2</v>
      </c>
      <c r="D1" s="2" t="s">
        <v>587</v>
      </c>
    </row>
    <row r="2" spans="1:4">
      <c r="A2" s="3" t="s">
        <v>588</v>
      </c>
    </row>
    <row r="3" spans="1:4">
      <c r="A3" s="4" t="s">
        <v>34</v>
      </c>
      <c r="B3" s="7" t="n">
        <v>53241856</v>
      </c>
      <c r="C3" s="7" t="n">
        <v>30780198</v>
      </c>
      <c r="D3" s="7" t="n">
        <v>54145781</v>
      </c>
    </row>
    <row r="4" spans="1:4">
      <c r="A4" s="4" t="s">
        <v>52</v>
      </c>
      <c r="B4" s="5" t="n">
        <v>4661775</v>
      </c>
      <c r="C4" s="5" t="n">
        <v>2097363</v>
      </c>
    </row>
    <row r="5" spans="1:4">
      <c r="A5" s="4" t="s">
        <v>47</v>
      </c>
      <c r="B5" s="5" t="n">
        <v>245608505</v>
      </c>
      <c r="C5" s="5" t="n">
        <v>209367633</v>
      </c>
    </row>
    <row r="6" spans="1:4">
      <c r="A6" s="3" t="s">
        <v>589</v>
      </c>
    </row>
    <row r="7" spans="1:4">
      <c r="A7" s="4" t="s">
        <v>52</v>
      </c>
      <c r="B7" s="5" t="n">
        <v>1918341</v>
      </c>
      <c r="C7" s="5" t="n">
        <v>1672707</v>
      </c>
    </row>
    <row r="8" spans="1:4">
      <c r="A8" s="3" t="s">
        <v>57</v>
      </c>
    </row>
    <row r="9" spans="1:4">
      <c r="A9" s="4" t="s">
        <v>58</v>
      </c>
      <c r="B9" s="5" t="n">
        <v>53100</v>
      </c>
      <c r="C9" s="5" t="n">
        <v>53100</v>
      </c>
    </row>
    <row r="10" spans="1:4">
      <c r="A10" s="4" t="s">
        <v>59</v>
      </c>
      <c r="B10" s="5" t="n">
        <v>49709237</v>
      </c>
      <c r="C10" s="5" t="n">
        <v>49709237</v>
      </c>
    </row>
    <row r="11" spans="1:4">
      <c r="A11" s="4" t="s">
        <v>60</v>
      </c>
      <c r="B11" s="5" t="n">
        <v>62878009</v>
      </c>
      <c r="C11" s="5" t="n">
        <v>42410980</v>
      </c>
    </row>
    <row r="12" spans="1:4">
      <c r="A12" s="4" t="s">
        <v>66</v>
      </c>
      <c r="B12" s="5" t="n">
        <v>245608505</v>
      </c>
      <c r="C12" s="5" t="n">
        <v>209367633</v>
      </c>
    </row>
    <row r="13" spans="1:4">
      <c r="A13" s="4" t="s">
        <v>590</v>
      </c>
    </row>
    <row r="14" spans="1:4">
      <c r="A14" s="3" t="s">
        <v>588</v>
      </c>
    </row>
    <row r="15" spans="1:4">
      <c r="A15" s="4" t="s">
        <v>34</v>
      </c>
      <c r="B15" s="5" t="n">
        <v>3481282</v>
      </c>
      <c r="C15" s="5" t="n">
        <v>3067131</v>
      </c>
    </row>
    <row r="16" spans="1:4">
      <c r="A16" s="4" t="s">
        <v>52</v>
      </c>
      <c r="B16" s="4" t="s">
        <v>51</v>
      </c>
      <c r="C16" s="4" t="s">
        <v>51</v>
      </c>
    </row>
    <row r="17" spans="1:4">
      <c r="A17" s="4" t="s">
        <v>591</v>
      </c>
      <c r="B17" s="5" t="n">
        <v>109159064</v>
      </c>
      <c r="C17" s="5" t="n">
        <v>90778893</v>
      </c>
    </row>
    <row r="18" spans="1:4">
      <c r="A18" s="4" t="s">
        <v>47</v>
      </c>
      <c r="B18" s="5" t="n">
        <v>112640346</v>
      </c>
      <c r="C18" s="5" t="n">
        <v>93846024</v>
      </c>
    </row>
    <row r="19" spans="1:4">
      <c r="A19" s="3" t="s">
        <v>589</v>
      </c>
    </row>
    <row r="20" spans="1:4">
      <c r="A20" s="4" t="s">
        <v>52</v>
      </c>
      <c r="B20" s="5" t="n">
        <v>1918341</v>
      </c>
      <c r="C20" s="5" t="n">
        <v>1672707</v>
      </c>
    </row>
    <row r="21" spans="1:4">
      <c r="A21" s="3" t="s">
        <v>57</v>
      </c>
    </row>
    <row r="22" spans="1:4">
      <c r="A22" s="4" t="s">
        <v>58</v>
      </c>
      <c r="B22" s="5" t="n">
        <v>53100</v>
      </c>
      <c r="C22" s="5" t="n">
        <v>53100</v>
      </c>
    </row>
    <row r="23" spans="1:4">
      <c r="A23" s="4" t="s">
        <v>59</v>
      </c>
      <c r="B23" s="5" t="n">
        <v>49709237</v>
      </c>
      <c r="C23" s="5" t="n">
        <v>49709237</v>
      </c>
    </row>
    <row r="24" spans="1:4">
      <c r="A24" s="4" t="s">
        <v>60</v>
      </c>
      <c r="B24" s="5" t="n">
        <v>62878009</v>
      </c>
      <c r="C24" s="5" t="n">
        <v>42410980</v>
      </c>
    </row>
    <row r="25" spans="1:4">
      <c r="A25" s="4" t="s">
        <v>66</v>
      </c>
      <c r="B25" s="7" t="n">
        <v>112640346</v>
      </c>
      <c r="C25" s="7" t="n">
        <v>93846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2</v>
      </c>
      <c r="B1" s="2" t="s">
        <v>1</v>
      </c>
    </row>
    <row r="2" spans="1:3">
      <c r="B2" s="2" t="s">
        <v>2</v>
      </c>
      <c r="C2" s="2" t="s">
        <v>32</v>
      </c>
    </row>
    <row r="3" spans="1:3">
      <c r="A3" s="3" t="s">
        <v>80</v>
      </c>
    </row>
    <row r="4" spans="1:3">
      <c r="A4" s="4" t="s">
        <v>83</v>
      </c>
      <c r="B4" s="7" t="n">
        <v>3437009</v>
      </c>
      <c r="C4" s="7" t="n">
        <v>41607317</v>
      </c>
    </row>
    <row r="5" spans="1:3">
      <c r="A5" s="4" t="s">
        <v>120</v>
      </c>
      <c r="B5" s="5" t="n">
        <v>22158574</v>
      </c>
      <c r="C5" s="5" t="n">
        <v>-18845494</v>
      </c>
    </row>
    <row r="6" spans="1:3">
      <c r="A6" s="4" t="s">
        <v>590</v>
      </c>
    </row>
    <row r="7" spans="1:3">
      <c r="A7" s="3" t="s">
        <v>74</v>
      </c>
    </row>
    <row r="8" spans="1:3">
      <c r="A8" s="4" t="s">
        <v>593</v>
      </c>
      <c r="B8" s="5" t="n">
        <v>22336574</v>
      </c>
      <c r="C8" s="5" t="n">
        <v>18935506</v>
      </c>
    </row>
    <row r="9" spans="1:3">
      <c r="A9" s="3" t="s">
        <v>80</v>
      </c>
    </row>
    <row r="10" spans="1:3">
      <c r="A10" s="4" t="s">
        <v>83</v>
      </c>
      <c r="B10" s="5" t="n">
        <v>178000</v>
      </c>
      <c r="C10" s="5" t="n">
        <v>37781000</v>
      </c>
    </row>
    <row r="11" spans="1:3">
      <c r="A11" s="4" t="s">
        <v>120</v>
      </c>
      <c r="B11" s="7" t="n">
        <v>22158574</v>
      </c>
      <c r="C11" s="7" t="n">
        <v>-18845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23"/>
    <col customWidth="1" max="7" min="7" width="25"/>
    <col customWidth="1" max="8" min="8" width="27"/>
  </cols>
  <sheetData>
    <row r="1" spans="1:8">
      <c r="A1" s="1" t="s">
        <v>101</v>
      </c>
      <c r="B1" s="2" t="s">
        <v>102</v>
      </c>
      <c r="C1" s="2" t="s">
        <v>103</v>
      </c>
      <c r="D1" s="2" t="s">
        <v>104</v>
      </c>
      <c r="E1" s="2" t="s">
        <v>105</v>
      </c>
      <c r="F1" s="2" t="s">
        <v>106</v>
      </c>
      <c r="G1" s="2" t="s">
        <v>107</v>
      </c>
      <c r="H1" s="2" t="s">
        <v>108</v>
      </c>
    </row>
    <row r="2" spans="1:8">
      <c r="A2" s="4" t="s">
        <v>109</v>
      </c>
      <c r="B2" s="7" t="n">
        <v>129781750</v>
      </c>
      <c r="C2" s="7" t="n">
        <v>53100</v>
      </c>
      <c r="D2" s="7" t="n">
        <v>5851170</v>
      </c>
      <c r="E2" s="7" t="n">
        <v>117035653</v>
      </c>
      <c r="F2" s="7" t="n">
        <v>792174</v>
      </c>
      <c r="G2" s="7" t="n">
        <v>1276773</v>
      </c>
      <c r="H2" s="7" t="n">
        <v>4772880</v>
      </c>
    </row>
    <row r="3" spans="1:8">
      <c r="A3" s="4" t="s">
        <v>110</v>
      </c>
      <c r="B3" s="5" t="n">
        <v>-2204046</v>
      </c>
      <c r="C3" s="4" t="s">
        <v>51</v>
      </c>
      <c r="D3" s="4" t="s">
        <v>51</v>
      </c>
      <c r="E3" s="5" t="n">
        <v>-18845494</v>
      </c>
      <c r="F3" s="4" t="s">
        <v>51</v>
      </c>
      <c r="G3" s="5" t="n">
        <v>16641448</v>
      </c>
      <c r="H3" s="4" t="s">
        <v>51</v>
      </c>
    </row>
    <row r="4" spans="1:8">
      <c r="A4" s="4" t="s">
        <v>111</v>
      </c>
      <c r="B4" s="5" t="n">
        <v>-1412144</v>
      </c>
      <c r="C4" s="4" t="s">
        <v>51</v>
      </c>
      <c r="D4" s="4" t="s">
        <v>51</v>
      </c>
      <c r="E4" s="4" t="s">
        <v>51</v>
      </c>
      <c r="F4" s="4" t="s">
        <v>51</v>
      </c>
      <c r="G4" s="5" t="n">
        <v>-1412144</v>
      </c>
      <c r="H4" s="4" t="s">
        <v>51</v>
      </c>
    </row>
    <row r="5" spans="1:8">
      <c r="A5" s="4" t="s">
        <v>62</v>
      </c>
      <c r="B5" s="5" t="n">
        <v>-11654427</v>
      </c>
      <c r="C5" s="4" t="s">
        <v>51</v>
      </c>
      <c r="D5" s="4" t="s">
        <v>51</v>
      </c>
      <c r="E5" s="4" t="s">
        <v>51</v>
      </c>
      <c r="F5" s="4" t="s">
        <v>51</v>
      </c>
      <c r="G5" s="4" t="s">
        <v>51</v>
      </c>
      <c r="H5" s="5" t="n">
        <v>-11654427</v>
      </c>
    </row>
    <row r="6" spans="1:8">
      <c r="A6" s="4" t="s">
        <v>112</v>
      </c>
      <c r="B6" s="5" t="n">
        <v>37762400</v>
      </c>
      <c r="C6" s="4" t="s">
        <v>51</v>
      </c>
      <c r="D6" s="5" t="n">
        <v>37762400</v>
      </c>
      <c r="E6" s="4" t="s">
        <v>51</v>
      </c>
      <c r="F6" s="4" t="s">
        <v>51</v>
      </c>
      <c r="G6" s="4" t="s">
        <v>51</v>
      </c>
      <c r="H6" s="4" t="s">
        <v>51</v>
      </c>
    </row>
    <row r="7" spans="1:8">
      <c r="A7" s="4" t="s">
        <v>113</v>
      </c>
      <c r="B7" s="4" t="s">
        <v>51</v>
      </c>
      <c r="C7" s="4" t="s">
        <v>51</v>
      </c>
      <c r="D7" s="5" t="n">
        <v>-482720</v>
      </c>
      <c r="E7" s="5" t="n">
        <v>-47542449</v>
      </c>
      <c r="F7" s="5" t="n">
        <v>-316870</v>
      </c>
      <c r="G7" s="5" t="n">
        <v>48342039</v>
      </c>
      <c r="H7" s="4" t="s">
        <v>51</v>
      </c>
    </row>
    <row r="8" spans="1:8">
      <c r="A8" s="4" t="s">
        <v>114</v>
      </c>
      <c r="B8" s="5" t="n">
        <v>12553266</v>
      </c>
      <c r="C8" s="4" t="s">
        <v>51</v>
      </c>
      <c r="D8" s="5" t="n">
        <v>6578387</v>
      </c>
      <c r="E8" s="5" t="n">
        <v>-8236730</v>
      </c>
      <c r="F8" s="5" t="n">
        <v>-54898</v>
      </c>
      <c r="G8" s="5" t="n">
        <v>14266507</v>
      </c>
      <c r="H8" s="4" t="s">
        <v>51</v>
      </c>
    </row>
    <row r="9" spans="1:8">
      <c r="A9" s="4" t="s">
        <v>115</v>
      </c>
      <c r="B9" s="5" t="n">
        <v>164826799</v>
      </c>
      <c r="C9" s="5" t="n">
        <v>53100</v>
      </c>
      <c r="D9" s="5" t="n">
        <v>49709237</v>
      </c>
      <c r="E9" s="5" t="n">
        <v>42410980</v>
      </c>
      <c r="F9" s="5" t="n">
        <v>420406</v>
      </c>
      <c r="G9" s="5" t="n">
        <v>79114623</v>
      </c>
      <c r="H9" s="5" t="n">
        <v>-6881547</v>
      </c>
    </row>
    <row r="10" spans="1:8">
      <c r="A10" s="4" t="s">
        <v>110</v>
      </c>
      <c r="B10" s="5" t="n">
        <v>42213300</v>
      </c>
      <c r="C10" s="4" t="s">
        <v>51</v>
      </c>
      <c r="D10" s="4" t="s">
        <v>51</v>
      </c>
      <c r="E10" s="5" t="n">
        <v>22158574</v>
      </c>
      <c r="F10" s="4" t="s">
        <v>51</v>
      </c>
      <c r="G10" s="5" t="n">
        <v>20054726</v>
      </c>
      <c r="H10" s="4" t="s">
        <v>51</v>
      </c>
    </row>
    <row r="11" spans="1:8">
      <c r="A11" s="4" t="s">
        <v>116</v>
      </c>
      <c r="B11" s="5" t="n">
        <v>-1784316</v>
      </c>
      <c r="C11" s="4" t="s">
        <v>51</v>
      </c>
      <c r="D11" s="4" t="s">
        <v>51</v>
      </c>
      <c r="E11" s="5" t="n">
        <v>-1691545</v>
      </c>
      <c r="F11" s="4" t="s">
        <v>51</v>
      </c>
      <c r="G11" s="5" t="n">
        <v>-92771</v>
      </c>
      <c r="H11" s="4" t="s">
        <v>51</v>
      </c>
    </row>
    <row r="12" spans="1:8">
      <c r="A12" s="4" t="s">
        <v>62</v>
      </c>
      <c r="B12" s="5" t="n">
        <v>-2520763</v>
      </c>
      <c r="C12" s="4" t="s">
        <v>51</v>
      </c>
      <c r="D12" s="4" t="s">
        <v>51</v>
      </c>
      <c r="E12" s="4" t="s">
        <v>51</v>
      </c>
      <c r="F12" s="4" t="s">
        <v>51</v>
      </c>
      <c r="G12" s="4" t="s">
        <v>51</v>
      </c>
      <c r="H12" s="5" t="n">
        <v>-2520763</v>
      </c>
    </row>
    <row r="13" spans="1:8">
      <c r="A13" s="4" t="s">
        <v>117</v>
      </c>
      <c r="B13" s="7" t="n">
        <v>202735020</v>
      </c>
      <c r="C13" s="7" t="n">
        <v>53100</v>
      </c>
      <c r="D13" s="7" t="n">
        <v>49709237</v>
      </c>
      <c r="E13" s="7" t="n">
        <v>62878009</v>
      </c>
      <c r="F13" s="7" t="n">
        <v>420406</v>
      </c>
      <c r="G13" s="7" t="n">
        <v>99076578</v>
      </c>
      <c r="H13" s="7" t="n">
        <v>-9402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119</v>
      </c>
    </row>
    <row r="4" spans="1:3">
      <c r="A4" s="4" t="s">
        <v>120</v>
      </c>
      <c r="B4" s="7" t="n">
        <v>22158574</v>
      </c>
      <c r="C4" s="7" t="n">
        <v>-18845494</v>
      </c>
    </row>
    <row r="5" spans="1:3">
      <c r="A5" s="3" t="s">
        <v>595</v>
      </c>
    </row>
    <row r="6" spans="1:3">
      <c r="A6" s="4" t="s">
        <v>596</v>
      </c>
      <c r="B6" s="4" t="s">
        <v>51</v>
      </c>
      <c r="C6" s="5" t="n">
        <v>-37762400</v>
      </c>
    </row>
    <row r="7" spans="1:3">
      <c r="A7" s="4" t="s">
        <v>132</v>
      </c>
      <c r="B7" s="5" t="n">
        <v>47950126</v>
      </c>
      <c r="C7" s="5" t="n">
        <v>26179444</v>
      </c>
    </row>
    <row r="8" spans="1:3">
      <c r="A8" s="4" t="s">
        <v>148</v>
      </c>
      <c r="B8" s="5" t="n">
        <v>-1592909</v>
      </c>
      <c r="C8" s="5" t="n">
        <v>-3420086</v>
      </c>
    </row>
    <row r="9" spans="1:3">
      <c r="A9" s="4" t="s">
        <v>597</v>
      </c>
      <c r="B9" s="5" t="n">
        <v>22461658</v>
      </c>
      <c r="C9" s="5" t="n">
        <v>-23365583</v>
      </c>
    </row>
    <row r="10" spans="1:3">
      <c r="A10" s="4" t="s">
        <v>150</v>
      </c>
      <c r="B10" s="5" t="n">
        <v>30780198</v>
      </c>
      <c r="C10" s="5" t="n">
        <v>54145781</v>
      </c>
    </row>
    <row r="11" spans="1:3">
      <c r="A11" s="4" t="s">
        <v>151</v>
      </c>
      <c r="B11" s="5" t="n">
        <v>53241856</v>
      </c>
      <c r="C11" s="5" t="n">
        <v>30780198</v>
      </c>
    </row>
    <row r="12" spans="1:3">
      <c r="A12" s="4" t="s">
        <v>590</v>
      </c>
    </row>
    <row r="13" spans="1:3">
      <c r="A13" s="3" t="s">
        <v>119</v>
      </c>
    </row>
    <row r="14" spans="1:3">
      <c r="A14" s="4" t="s">
        <v>120</v>
      </c>
      <c r="B14" s="5" t="n">
        <v>22158574</v>
      </c>
      <c r="C14" s="5" t="n">
        <v>-18845494</v>
      </c>
    </row>
    <row r="15" spans="1:3">
      <c r="A15" s="3" t="s">
        <v>595</v>
      </c>
    </row>
    <row r="16" spans="1:3">
      <c r="A16" s="4" t="s">
        <v>596</v>
      </c>
      <c r="B16" s="5" t="n">
        <v>-22336574</v>
      </c>
      <c r="C16" s="5" t="n">
        <v>-18935506</v>
      </c>
    </row>
    <row r="17" spans="1:3">
      <c r="A17" s="4" t="s">
        <v>598</v>
      </c>
      <c r="B17" s="4" t="s">
        <v>51</v>
      </c>
      <c r="C17" s="5" t="n">
        <v>3208151</v>
      </c>
    </row>
    <row r="18" spans="1:3">
      <c r="A18" s="4" t="s">
        <v>599</v>
      </c>
      <c r="B18" s="5" t="n">
        <v>245634</v>
      </c>
    </row>
    <row r="19" spans="1:3">
      <c r="A19" s="4" t="s">
        <v>132</v>
      </c>
      <c r="B19" s="5" t="n">
        <v>67634</v>
      </c>
      <c r="C19" s="5" t="n">
        <v>3208151</v>
      </c>
    </row>
    <row r="20" spans="1:3">
      <c r="A20" s="4" t="s">
        <v>600</v>
      </c>
      <c r="B20" s="5" t="n">
        <v>7627</v>
      </c>
    </row>
    <row r="21" spans="1:3">
      <c r="A21" s="4" t="s">
        <v>148</v>
      </c>
      <c r="B21" s="5" t="n">
        <v>338890</v>
      </c>
      <c r="C21" s="5" t="n">
        <v>-141020</v>
      </c>
    </row>
    <row r="22" spans="1:3">
      <c r="A22" s="4" t="s">
        <v>597</v>
      </c>
      <c r="B22" s="5" t="n">
        <v>414151</v>
      </c>
      <c r="C22" s="5" t="n">
        <v>3067131</v>
      </c>
    </row>
    <row r="23" spans="1:3">
      <c r="A23" s="4" t="s">
        <v>150</v>
      </c>
      <c r="B23" s="5" t="n">
        <v>3067131</v>
      </c>
    </row>
    <row r="24" spans="1:3">
      <c r="A24" s="4" t="s">
        <v>151</v>
      </c>
      <c r="B24" s="7" t="n">
        <v>3481282</v>
      </c>
      <c r="C24" s="7" t="n">
        <v>30671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9</v>
      </c>
      <c r="B3" s="8" t="n">
        <v>0.001</v>
      </c>
      <c r="C3" s="8" t="n">
        <v>0.001</v>
      </c>
    </row>
    <row r="4" spans="1:3">
      <c r="A4" s="4" t="s">
        <v>70</v>
      </c>
      <c r="B4" s="5" t="n">
        <v>75000000</v>
      </c>
      <c r="C4" s="5" t="n">
        <v>75000000</v>
      </c>
    </row>
    <row r="5" spans="1:3">
      <c r="A5" s="4" t="s">
        <v>71</v>
      </c>
      <c r="B5" s="5" t="n">
        <v>53100000</v>
      </c>
      <c r="C5" s="5" t="n">
        <v>53100000</v>
      </c>
    </row>
    <row r="6" spans="1:3">
      <c r="A6" s="4" t="s">
        <v>72</v>
      </c>
      <c r="B6" s="5" t="n">
        <v>53100000</v>
      </c>
      <c r="C6" s="5" t="n">
        <v>53100000</v>
      </c>
    </row>
    <row r="7" spans="1:3">
      <c r="A7" s="4" t="s">
        <v>590</v>
      </c>
    </row>
    <row r="8" spans="1:3">
      <c r="A8" s="3" t="s">
        <v>602</v>
      </c>
    </row>
    <row r="9" spans="1:3">
      <c r="A9" s="4" t="s">
        <v>69</v>
      </c>
      <c r="B9" s="8" t="n">
        <v>0.001</v>
      </c>
      <c r="C9" s="8" t="n">
        <v>0.001</v>
      </c>
    </row>
    <row r="10" spans="1:3">
      <c r="A10" s="4" t="s">
        <v>70</v>
      </c>
      <c r="B10" s="5" t="n">
        <v>75000000</v>
      </c>
      <c r="C10" s="5" t="n">
        <v>75000000</v>
      </c>
    </row>
    <row r="11" spans="1:3">
      <c r="A11" s="4" t="s">
        <v>71</v>
      </c>
      <c r="B11" s="5" t="n">
        <v>53100000</v>
      </c>
      <c r="C11" s="5" t="n">
        <v>53100000</v>
      </c>
    </row>
    <row r="12" spans="1:3">
      <c r="A12" s="4" t="s">
        <v>72</v>
      </c>
      <c r="B12" s="5" t="n">
        <v>53100000</v>
      </c>
      <c r="C12" s="5" t="n">
        <v>53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3</v>
      </c>
      <c r="B1" s="2" t="s">
        <v>1</v>
      </c>
    </row>
    <row r="2" spans="1:3">
      <c r="B2" s="2" t="s">
        <v>2</v>
      </c>
      <c r="C2" s="2" t="s">
        <v>32</v>
      </c>
    </row>
    <row r="3" spans="1:3">
      <c r="A3" s="3" t="s">
        <v>602</v>
      </c>
    </row>
    <row r="4" spans="1:3">
      <c r="A4" s="4" t="s">
        <v>604</v>
      </c>
      <c r="B4" s="7" t="n">
        <v>155919882</v>
      </c>
      <c r="C4" s="7" t="n">
        <v>92173317</v>
      </c>
    </row>
    <row r="5" spans="1:3">
      <c r="A5" s="4" t="s">
        <v>605</v>
      </c>
      <c r="B5" s="4" t="s">
        <v>6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9"/>
    <col customWidth="1" max="2" min="2" width="25"/>
    <col customWidth="1" max="3" min="3" width="21"/>
    <col customWidth="1" max="4" min="4" width="21"/>
    <col customWidth="1" max="5" min="5" width="25"/>
    <col customWidth="1" max="6" min="6" width="21"/>
  </cols>
  <sheetData>
    <row r="1" spans="1:6">
      <c r="A1" s="1" t="s">
        <v>607</v>
      </c>
      <c r="B1" s="2" t="s">
        <v>608</v>
      </c>
      <c r="C1" s="2" t="s">
        <v>424</v>
      </c>
      <c r="D1" s="2" t="s">
        <v>393</v>
      </c>
      <c r="E1" s="2" t="s">
        <v>609</v>
      </c>
      <c r="F1" s="2" t="s">
        <v>394</v>
      </c>
    </row>
    <row r="2" spans="1:6">
      <c r="A2" s="3" t="s">
        <v>610</v>
      </c>
    </row>
    <row r="3" spans="1:6">
      <c r="A3" s="4" t="s">
        <v>611</v>
      </c>
      <c r="D3" s="7" t="n">
        <v>73112101</v>
      </c>
      <c r="F3" s="7" t="n">
        <v>64136851</v>
      </c>
    </row>
    <row r="4" spans="1:6">
      <c r="A4" s="4" t="s">
        <v>314</v>
      </c>
    </row>
    <row r="5" spans="1:6">
      <c r="A5" s="3" t="s">
        <v>610</v>
      </c>
    </row>
    <row r="6" spans="1:6">
      <c r="A6" s="4" t="s">
        <v>612</v>
      </c>
      <c r="B6" s="5" t="n">
        <v>4000</v>
      </c>
      <c r="E6" s="5" t="n">
        <v>4000</v>
      </c>
    </row>
    <row r="7" spans="1:6">
      <c r="A7" s="4" t="s">
        <v>613</v>
      </c>
      <c r="B7" s="7" t="n">
        <v>2211</v>
      </c>
      <c r="C7" s="9" t="n">
        <v>15000</v>
      </c>
    </row>
    <row r="8" spans="1:6">
      <c r="A8" s="4" t="s">
        <v>614</v>
      </c>
      <c r="B8" s="7" t="n">
        <v>8844000</v>
      </c>
      <c r="E8" s="9" t="n">
        <v>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7" t="n">
        <v>42213300</v>
      </c>
      <c r="C4" s="7" t="n">
        <v>-2204046</v>
      </c>
    </row>
    <row r="5" spans="1:3">
      <c r="A5" s="3" t="s">
        <v>121</v>
      </c>
    </row>
    <row r="6" spans="1:3">
      <c r="A6" s="4" t="s">
        <v>122</v>
      </c>
      <c r="B6" s="5" t="n">
        <v>7191346</v>
      </c>
      <c r="C6" s="5" t="n">
        <v>4828085</v>
      </c>
    </row>
    <row r="7" spans="1:3">
      <c r="A7" s="4" t="s">
        <v>123</v>
      </c>
      <c r="B7" s="5" t="n">
        <v>1684865</v>
      </c>
      <c r="C7" s="5" t="n">
        <v>1789248</v>
      </c>
    </row>
    <row r="8" spans="1:3">
      <c r="A8" s="4" t="s">
        <v>54</v>
      </c>
      <c r="B8" s="4" t="s">
        <v>51</v>
      </c>
      <c r="C8" s="5" t="n">
        <v>2403996</v>
      </c>
    </row>
    <row r="9" spans="1:3">
      <c r="A9" s="4" t="s">
        <v>124</v>
      </c>
      <c r="B9" s="5" t="n">
        <v>-943278</v>
      </c>
      <c r="C9" s="5" t="n">
        <v>215997</v>
      </c>
    </row>
    <row r="10" spans="1:3">
      <c r="A10" s="4" t="s">
        <v>125</v>
      </c>
      <c r="B10" s="4" t="s">
        <v>51</v>
      </c>
      <c r="C10" s="5" t="n">
        <v>37762400</v>
      </c>
    </row>
    <row r="11" spans="1:3">
      <c r="A11" s="3" t="s">
        <v>126</v>
      </c>
    </row>
    <row r="12" spans="1:3">
      <c r="A12" s="4" t="s">
        <v>127</v>
      </c>
      <c r="B12" s="5" t="n">
        <v>-1909789</v>
      </c>
      <c r="C12" s="5" t="n">
        <v>-18408219</v>
      </c>
    </row>
    <row r="13" spans="1:3">
      <c r="A13" s="4" t="s">
        <v>128</v>
      </c>
      <c r="B13" s="5" t="n">
        <v>80672</v>
      </c>
      <c r="C13" s="5" t="n">
        <v>-436162</v>
      </c>
    </row>
    <row r="14" spans="1:3">
      <c r="A14" s="4" t="s">
        <v>129</v>
      </c>
      <c r="B14" s="5" t="n">
        <v>-181106</v>
      </c>
      <c r="C14" s="5" t="n">
        <v>-179941</v>
      </c>
    </row>
    <row r="15" spans="1:3">
      <c r="A15" s="4" t="s">
        <v>130</v>
      </c>
      <c r="B15" s="5" t="n">
        <v>-556104</v>
      </c>
      <c r="C15" s="5" t="n">
        <v>-316576</v>
      </c>
    </row>
    <row r="16" spans="1:3">
      <c r="A16" s="4" t="s">
        <v>131</v>
      </c>
      <c r="B16" s="5" t="n">
        <v>370220</v>
      </c>
      <c r="C16" s="5" t="n">
        <v>724662</v>
      </c>
    </row>
    <row r="17" spans="1:3">
      <c r="A17" s="4" t="s">
        <v>132</v>
      </c>
      <c r="B17" s="5" t="n">
        <v>47950126</v>
      </c>
      <c r="C17" s="5" t="n">
        <v>26179444</v>
      </c>
    </row>
    <row r="18" spans="1:3">
      <c r="A18" s="3" t="s">
        <v>133</v>
      </c>
    </row>
    <row r="19" spans="1:3">
      <c r="A19" s="4" t="s">
        <v>134</v>
      </c>
      <c r="B19" s="5" t="n">
        <v>2996733</v>
      </c>
      <c r="C19" s="5" t="n">
        <v>2090254</v>
      </c>
    </row>
    <row r="20" spans="1:3">
      <c r="A20" s="4" t="s">
        <v>135</v>
      </c>
      <c r="B20" s="5" t="n">
        <v>8091913</v>
      </c>
      <c r="C20" s="5" t="n">
        <v>955494</v>
      </c>
    </row>
    <row r="21" spans="1:3">
      <c r="A21" s="4" t="s">
        <v>136</v>
      </c>
      <c r="B21" s="5" t="n">
        <v>7491900</v>
      </c>
      <c r="C21" s="4" t="s">
        <v>51</v>
      </c>
    </row>
    <row r="22" spans="1:3">
      <c r="A22" s="4" t="s">
        <v>137</v>
      </c>
      <c r="B22" s="5" t="n">
        <v>3716570</v>
      </c>
      <c r="C22" s="4" t="s">
        <v>51</v>
      </c>
    </row>
    <row r="23" spans="1:3">
      <c r="A23" s="4" t="s">
        <v>138</v>
      </c>
      <c r="B23" s="5" t="n">
        <v>-2510227</v>
      </c>
      <c r="C23" s="5" t="n">
        <v>-28009904</v>
      </c>
    </row>
    <row r="24" spans="1:3">
      <c r="A24" s="4" t="s">
        <v>139</v>
      </c>
      <c r="B24" s="5" t="n">
        <v>-16973353</v>
      </c>
      <c r="C24" s="5" t="n">
        <v>-18090592</v>
      </c>
    </row>
    <row r="25" spans="1:3">
      <c r="A25" s="4" t="s">
        <v>140</v>
      </c>
      <c r="B25" s="5" t="n">
        <v>-23577450</v>
      </c>
      <c r="C25" s="5" t="n">
        <v>-15623459</v>
      </c>
    </row>
    <row r="26" spans="1:3">
      <c r="A26" s="4" t="s">
        <v>141</v>
      </c>
      <c r="B26" s="5" t="n">
        <v>-20763914</v>
      </c>
      <c r="C26" s="5" t="n">
        <v>-58678207</v>
      </c>
    </row>
    <row r="27" spans="1:3">
      <c r="A27" s="3" t="s">
        <v>142</v>
      </c>
    </row>
    <row r="28" spans="1:3">
      <c r="A28" s="4" t="s">
        <v>143</v>
      </c>
      <c r="B28" s="4" t="s">
        <v>51</v>
      </c>
      <c r="C28" s="5" t="n">
        <v>12553266</v>
      </c>
    </row>
    <row r="29" spans="1:3">
      <c r="A29" s="4" t="s">
        <v>144</v>
      </c>
      <c r="B29" s="5" t="n">
        <v>-3222667</v>
      </c>
      <c r="C29" s="4" t="s">
        <v>51</v>
      </c>
    </row>
    <row r="30" spans="1:3">
      <c r="A30" s="4" t="s">
        <v>145</v>
      </c>
      <c r="B30" s="5" t="n">
        <v>111957</v>
      </c>
      <c r="C30" s="4" t="s">
        <v>51</v>
      </c>
    </row>
    <row r="31" spans="1:3">
      <c r="A31" s="4" t="s">
        <v>146</v>
      </c>
      <c r="B31" s="5" t="n">
        <v>-20935</v>
      </c>
      <c r="C31" s="4" t="s">
        <v>51</v>
      </c>
    </row>
    <row r="32" spans="1:3">
      <c r="A32" s="4" t="s">
        <v>147</v>
      </c>
      <c r="B32" s="5" t="n">
        <v>-3131645</v>
      </c>
      <c r="C32" s="5" t="n">
        <v>12553266</v>
      </c>
    </row>
    <row r="33" spans="1:3">
      <c r="A33" s="4" t="s">
        <v>148</v>
      </c>
      <c r="B33" s="5" t="n">
        <v>-1592909</v>
      </c>
      <c r="C33" s="5" t="n">
        <v>-3420086</v>
      </c>
    </row>
    <row r="34" spans="1:3">
      <c r="A34" s="4" t="s">
        <v>149</v>
      </c>
      <c r="B34" s="5" t="n">
        <v>22461658</v>
      </c>
      <c r="C34" s="5" t="n">
        <v>-23365583</v>
      </c>
    </row>
    <row r="35" spans="1:3">
      <c r="A35" s="4" t="s">
        <v>150</v>
      </c>
      <c r="B35" s="5" t="n">
        <v>30780198</v>
      </c>
      <c r="C35" s="5" t="n">
        <v>54145781</v>
      </c>
    </row>
    <row r="36" spans="1:3">
      <c r="A36" s="4" t="s">
        <v>151</v>
      </c>
      <c r="B36" s="5" t="n">
        <v>53241856</v>
      </c>
      <c r="C36" s="5" t="n">
        <v>30780198</v>
      </c>
    </row>
    <row r="37" spans="1:3">
      <c r="A37" s="3" t="s">
        <v>152</v>
      </c>
    </row>
    <row r="38" spans="1:3">
      <c r="A38" s="4" t="s">
        <v>153</v>
      </c>
      <c r="B38" s="4" t="s">
        <v>51</v>
      </c>
      <c r="C38" s="4" t="s">
        <v>51</v>
      </c>
    </row>
    <row r="39" spans="1:3">
      <c r="A39" s="4" t="s">
        <v>154</v>
      </c>
      <c r="B39" s="4" t="s">
        <v>51</v>
      </c>
      <c r="C39" s="4" t="s">
        <v>51</v>
      </c>
    </row>
    <row r="40" spans="1:3">
      <c r="A40" s="3" t="s">
        <v>155</v>
      </c>
    </row>
    <row r="41" spans="1:3">
      <c r="A41" s="4" t="s">
        <v>156</v>
      </c>
      <c r="B41" s="5" t="n">
        <v>154000</v>
      </c>
      <c r="C41" s="5" t="n">
        <v>789998</v>
      </c>
    </row>
    <row r="42" spans="1:3">
      <c r="A42" s="4" t="s">
        <v>157</v>
      </c>
      <c r="B42" s="4" t="s">
        <v>51</v>
      </c>
      <c r="C42" s="5" t="n">
        <v>2683232</v>
      </c>
    </row>
    <row r="43" spans="1:3">
      <c r="A43" s="4" t="s">
        <v>158</v>
      </c>
      <c r="B43" s="4" t="s">
        <v>51</v>
      </c>
      <c r="C43" s="5" t="n">
        <v>84837</v>
      </c>
    </row>
    <row r="44" spans="1:3">
      <c r="A44" s="4" t="s">
        <v>159</v>
      </c>
      <c r="B44" s="4" t="s">
        <v>51</v>
      </c>
      <c r="C44" s="7" t="n">
        <v>1462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2:56:49Z</dcterms:created>
  <dcterms:modified xmlns:dcterms="http://purl.org/dc/terms/" xmlns:xsi="http://www.w3.org/2001/XMLSchema-instance" xsi:type="dcterms:W3CDTF">2017-09-29T12:56:49Z</dcterms:modified>
</cp:coreProperties>
</file>